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ash and Cash Equivalents" sheetId="10" state="visible" r:id="rId10"/>
    <sheet xmlns:r="http://schemas.openxmlformats.org/officeDocument/2006/relationships" name="Restructuring Charg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classifications Out of Accumu" sheetId="14" state="visible" r:id="rId14"/>
    <sheet xmlns:r="http://schemas.openxmlformats.org/officeDocument/2006/relationships" name="Capital Stock"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tock Plans" sheetId="19" state="visible" r:id="rId19"/>
    <sheet xmlns:r="http://schemas.openxmlformats.org/officeDocument/2006/relationships" name="Long-Term Debt" sheetId="20" state="visible" r:id="rId20"/>
    <sheet xmlns:r="http://schemas.openxmlformats.org/officeDocument/2006/relationships" name="Goodwill and Intangible Assets" sheetId="21" state="visible" r:id="rId21"/>
    <sheet xmlns:r="http://schemas.openxmlformats.org/officeDocument/2006/relationships" name="Acquisitions" sheetId="22" state="visible" r:id="rId22"/>
    <sheet xmlns:r="http://schemas.openxmlformats.org/officeDocument/2006/relationships" name="Pensions and Other Post-retirem"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ntingencies" sheetId="26" state="visible" r:id="rId26"/>
    <sheet xmlns:r="http://schemas.openxmlformats.org/officeDocument/2006/relationships" name="Basis of Presentation (Policies" sheetId="27" state="visible" r:id="rId27"/>
    <sheet xmlns:r="http://schemas.openxmlformats.org/officeDocument/2006/relationships" name="Cash and Cash Equivalents (Tabl" sheetId="28" state="visible" r:id="rId28"/>
    <sheet xmlns:r="http://schemas.openxmlformats.org/officeDocument/2006/relationships" name="Restructuring Charg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Reclassifications Out of Accu_2" sheetId="32" state="visible" r:id="rId32"/>
    <sheet xmlns:r="http://schemas.openxmlformats.org/officeDocument/2006/relationships" name="Capital Stock (Tables)"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Stock Plans (Tables)" sheetId="36" state="visible" r:id="rId36"/>
    <sheet xmlns:r="http://schemas.openxmlformats.org/officeDocument/2006/relationships" name="Long-Term Debt (Tables)" sheetId="37" state="visible" r:id="rId37"/>
    <sheet xmlns:r="http://schemas.openxmlformats.org/officeDocument/2006/relationships" name="Goodwill and Intangible Assets " sheetId="38" state="visible" r:id="rId38"/>
    <sheet xmlns:r="http://schemas.openxmlformats.org/officeDocument/2006/relationships" name="Acquisitions (Tables)" sheetId="39" state="visible" r:id="rId39"/>
    <sheet xmlns:r="http://schemas.openxmlformats.org/officeDocument/2006/relationships" name="Pensions and Other Post-retir_2" sheetId="40" state="visible" r:id="rId40"/>
    <sheet xmlns:r="http://schemas.openxmlformats.org/officeDocument/2006/relationships" name="Derivative Financial Instrume_2" sheetId="41" state="visible" r:id="rId41"/>
    <sheet xmlns:r="http://schemas.openxmlformats.org/officeDocument/2006/relationships" name="Contingencies (Tables)" sheetId="42" state="visible" r:id="rId42"/>
    <sheet xmlns:r="http://schemas.openxmlformats.org/officeDocument/2006/relationships" name="Cash and Cash Equivalents (Deta" sheetId="43" state="visible" r:id="rId43"/>
    <sheet xmlns:r="http://schemas.openxmlformats.org/officeDocument/2006/relationships" name="Restructuring Charges - Additio" sheetId="44" state="visible" r:id="rId44"/>
    <sheet xmlns:r="http://schemas.openxmlformats.org/officeDocument/2006/relationships" name="Restructuring Charges - Activit" sheetId="45" state="visible" r:id="rId45"/>
    <sheet xmlns:r="http://schemas.openxmlformats.org/officeDocument/2006/relationships" name="Inventories - Schedule of Inven" sheetId="46" state="visible" r:id="rId46"/>
    <sheet xmlns:r="http://schemas.openxmlformats.org/officeDocument/2006/relationships" name="Property, Plant and Equipment_2" sheetId="47" state="visible" r:id="rId47"/>
    <sheet xmlns:r="http://schemas.openxmlformats.org/officeDocument/2006/relationships" name="Reclassifications Out of Accu_3" sheetId="48" state="visible" r:id="rId48"/>
    <sheet xmlns:r="http://schemas.openxmlformats.org/officeDocument/2006/relationships" name="Capital Stock - Narrative (Deta" sheetId="49" state="visible" r:id="rId49"/>
    <sheet xmlns:r="http://schemas.openxmlformats.org/officeDocument/2006/relationships" name="Capital Stock - Schedule of Com"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Segment Information - Percentag" sheetId="53" state="visible" r:id="rId53"/>
    <sheet xmlns:r="http://schemas.openxmlformats.org/officeDocument/2006/relationships" name="Earnings per Share (Details)" sheetId="54" state="visible" r:id="rId54"/>
    <sheet xmlns:r="http://schemas.openxmlformats.org/officeDocument/2006/relationships" name="Income Taxes (Details)" sheetId="55" state="visible" r:id="rId55"/>
    <sheet xmlns:r="http://schemas.openxmlformats.org/officeDocument/2006/relationships" name="Stock Plans - Schedule of Stock" sheetId="56" state="visible" r:id="rId56"/>
    <sheet xmlns:r="http://schemas.openxmlformats.org/officeDocument/2006/relationships" name="Stock Plans - Summary of Stock " sheetId="57" state="visible" r:id="rId57"/>
    <sheet xmlns:r="http://schemas.openxmlformats.org/officeDocument/2006/relationships" name="Stock Plans - Summary of Restri" sheetId="58" state="visible" r:id="rId58"/>
    <sheet xmlns:r="http://schemas.openxmlformats.org/officeDocument/2006/relationships" name="Stock Plans - Additional Inform" sheetId="59" state="visible" r:id="rId59"/>
    <sheet xmlns:r="http://schemas.openxmlformats.org/officeDocument/2006/relationships" name="Stock Plans - Weighted Average " sheetId="60" state="visible" r:id="rId60"/>
    <sheet xmlns:r="http://schemas.openxmlformats.org/officeDocument/2006/relationships" name="Stock Plans - Summary of Perfor" sheetId="61" state="visible" r:id="rId61"/>
    <sheet xmlns:r="http://schemas.openxmlformats.org/officeDocument/2006/relationships" name="Long-Term Debt - Schedule of De" sheetId="62" state="visible" r:id="rId62"/>
    <sheet xmlns:r="http://schemas.openxmlformats.org/officeDocument/2006/relationships" name="Long-Term Debt - Additional Inf"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quisitions - Additional Infor" sheetId="67" state="visible" r:id="rId67"/>
    <sheet xmlns:r="http://schemas.openxmlformats.org/officeDocument/2006/relationships" name="Acquisitions - Fair Value of As" sheetId="68" state="visible" r:id="rId68"/>
    <sheet xmlns:r="http://schemas.openxmlformats.org/officeDocument/2006/relationships" name="Pensions and Other Post-retir_3" sheetId="69" state="visible" r:id="rId69"/>
    <sheet xmlns:r="http://schemas.openxmlformats.org/officeDocument/2006/relationships" name="Pensions and Other Post-retir_4"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Detail" sheetId="74" state="visible" r:id="rId74"/>
    <sheet xmlns:r="http://schemas.openxmlformats.org/officeDocument/2006/relationships" name="Contingencies - Additional Info" sheetId="75" state="visible" r:id="rId75"/>
    <sheet xmlns:r="http://schemas.openxmlformats.org/officeDocument/2006/relationships" name="Contingencies - Summary of Cumu" sheetId="76" state="visible" r:id="rId76"/>
    <sheet xmlns:r="http://schemas.openxmlformats.org/officeDocument/2006/relationships" name="Contingencies - Summary of Insu" sheetId="77" state="visible" r:id="rId77"/>
    <sheet xmlns:r="http://schemas.openxmlformats.org/officeDocument/2006/relationships" name="Contingencies - Schedule of Not" sheetId="78" state="visible" r:id="rId78"/>
    <sheet xmlns:r="http://schemas.openxmlformats.org/officeDocument/2006/relationships" name="Contingencies - Schedule of Pro"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0_);_(&quot;$ &quot;(#,##0.0000)"/>
    <numFmt numFmtId="168" formatCode="_(&quot;$ &quot;#,##0.0_);_(&quot;$ &quot;(#,##0.0)"/>
    <numFmt numFmtId="169" formatCode="#,##0.0_);(#,##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79</t>
        </is>
      </c>
      <c r="C8" s="4" t="inlineStr">
        <is>
          <t xml:space="preserve"> </t>
        </is>
      </c>
    </row>
    <row r="9">
      <c r="A9" s="4" t="inlineStr">
        <is>
          <t>Entity Registrant Name</t>
        </is>
      </c>
      <c r="B9" s="4" t="inlineStr">
        <is>
          <t>MSA SAFETY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46-4914539</t>
        </is>
      </c>
      <c r="C11" s="4" t="inlineStr">
        <is>
          <t xml:space="preserve"> </t>
        </is>
      </c>
    </row>
    <row r="12">
      <c r="A12" s="4" t="inlineStr">
        <is>
          <t>Entity Address, Address Line One</t>
        </is>
      </c>
      <c r="B12" s="4" t="inlineStr">
        <is>
          <t>1000 Cranberry Woods Drive</t>
        </is>
      </c>
      <c r="C12" s="4" t="inlineStr">
        <is>
          <t xml:space="preserve"> </t>
        </is>
      </c>
    </row>
    <row r="13">
      <c r="A13" s="4" t="inlineStr">
        <is>
          <t>Entity Address, City or Town</t>
        </is>
      </c>
      <c r="B13" s="4" t="inlineStr">
        <is>
          <t>Cranberry Township,</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066-520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776-8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MSA</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3912571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66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Cash and Cash Equivalents Several of the Company's affiliat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unaudited Condensed Consolidated Balance Sheets. The Company's net cash pool position consisted of the following: (In thousands) June 30, 2022 Gross cash pool position $ 62,496 Less: cash pool borrowings (60,062) Net cash pool position $ 2,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and six months ended June 30, 2022, we recorded restructuring charges of $0.1 million and $2.2 million, respectively. International segment restructuring charges of $2.1 million during the six months ended June 30, 2022, were primarily related to the implementation of our new European Shared Service Center in Warsaw, Poland. Americas segment restructuring charges of $0.3 million during the six months ended June 30, 2022, were primarily related to initiatives to optimize our manufacturing footprint. During the three and six months ended June 30, 2021, we recorded restructuring charges of $7.1 million and $8.4 million, respectively. International segment restructuring charges of $7.6 million during the six months ended June 30, 2021, were primarily related to our ongoing initiatives to drive profitable growth and rightsize our operations. Americas segment restructuring charges of $0.8 million during the six months ended June 30, 2021, were primarily related to costs associated with our global Fixed Gas &amp; Flame Detection manufacturing footprint optimization as well as programs to adjust our operations in response to current business conditions. Activity and reserve balances for restructuring charges by segment were as follows: (In millions) Americas International Corporate Total Reserve balances at December 31, 2020 $ 2.8 $ 19.3 $ 0.4 $ 22.5 Restructuring charges 4.6 11.2 0.6 16.4 Currency translation (0.1) (0.2) — (0.3) Cash payments / utilization (4.0) (12.9) (0.7) (17.6) Reserve balances at December 31, 2021 $ 3.3 $ 17.4 $ 0.3 $ 21.0 Restructuring charges (releases) 0.3 2.1 (0.2) 2.2 Currency translation and other adjustments 0.1 (1.4) — (1.3) Cash payments (2.2) (3.8) — (6.0) Reserve balances at June 30, 2022 $ 1.5 $ 14.3 $ 0.1 $ 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y: (In thousands) June 30, 2022 December 31, 2021 Finished products $ 92,068 $ 87,657 Work in process 18,579 6,534 Raw materials and supplies 230,897 186,426 Total inventories $ 341,544 $ 280,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onents of property, plant and equipment, net: (In thousands) June 30, 2022 December 31, 2021 Land $ 4,888 $ 5,131 Buildings 137,924 136,272 Machinery and equipment 448,686 435,652 Construction in progress 25,662 36,552 Total 617,160 613,607 Less: accumulated depreciation (414,124) (405,814) Property, plant and equipment, net $ 203,036 $ 207,7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Reclassifications Out of Accumulated Other Comprehensive Loss</t>
        </is>
      </c>
      <c r="B4" s="4" t="inlineStr">
        <is>
          <t xml:space="preserve">Reclassifications Out of Accumulated Other Comprehensive Loss Changes in accumulated other comprehensive loss were as follows: MSA Safety Incorporated Noncontrolling Interests Three Months Ended Three Months Ended (In thousands) 2022 2021 2022 2021 Pension and other post-retirement benefits (a) Balance at beginning of period $ (55,032) $ (111,840) $ — $ — Amounts reclassified from accumulated other comprehensive loss into net income: Amortization of prior service credit (Note 15) (48) (24) — — Recognized net actuarial losses (Note 15) 3,328 4,820 — — Tax benefit (950) (1,139) — — Total amount reclassified from accumulated other comprehensive loss, net of tax, into net income 2,330 3,657 — — Balance at end of period $ (52,702) $ (108,183) $ — $ — Available-for-sale securities Balance at beginning of period $ (14) $ (6) $ — $ — Unrealized net (losses) gains on available-for-sale securities (Note 17) (9) 1 — — Balance at end of period $ (23) $ (5) $ — $ — Foreign currency translation Balance at beginning of period $ (85,947) $ (77,102) $ — $ 617 Foreign currency translation adjustments (31,606) 6,145 — (127) Balance at end of period $ (117,553) $ (70,957) $ — $ 490 (a) Reclassifications out of accumulated other comprehensive loss and into net income are included in the computation of net periodic pension and other post-retirement benefit costs (refer to Note 15—Pensions and Other Post-retirement Benefits). MSA Safety Incorporated Noncontrolling Interests Six Months Ended June 30, Six Months Ended June 30, (In thousands) 2022 2021 2022 2021 Pension and other post-retirement benefits (a) Balance at beginning of period $ (57,296) $ (115,552) $ — $ — Amounts reclassified from accumulated other comprehensive loss into net income: Amortization of prior service credit (Note 15) (96) (48) — — Recognized net actuarial losses (Note 15) 6,656 9,640 — — Tax benefit (1,966) (2,223) — — Total amount reclassified from accumulated other comprehensive loss, net of tax, into net income 4,594 7,369 — — Balance at end of period $ (52,702) $ (108,183) $ — $ — Available-for-sale securities Balance at beginning of period $ (5) $ (1) $ — $ — Unrealized net losses on available-for-sale securities (Note 17) (18) (4) — — Balance at end of period $ (23) $ (5) $ — $ — Foreign currency translation Balance at beginning of period $ (91,839) $ (66,844) $ — $ 582 Foreign currency translation adjustments (25,714) (4,113) — (92) Balance at end of period $ (117,553) $ (70,957) $ — $ 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Capital Stock Preferred Stock - The Company has authorized 100,000 shares of $50 par value 4.5% cumulative preferred nonvoting stock which is callable at $52.50. There are 71,340 shares issued and 52,998 shares held in treasury at June 30, 2022. The Treasury shares at cost line in the unaudited Condensed Consolidated Balance Sheets includes $1.8 million related to preferred stock. There were no treasury purchases of preferred stock shares during both the six months ended June 30, 2022 and 2021. The Company has also authorized 1,000,000 shares of $10 par value second cumulative preferred voting stock. No shares have been issued as of June 30, 2022. Common Stock - The Company has authorized 180,000,000 shares of no par value common stock. There were 62,081,391 shares issued as of December 31, 2021. No new shares were issued during the six months ended June 30, 2022, or 2021. There were 39,124,837 and 39,276,518 shares outstanding at June 30, 2022 and December 31, 2021, respectively. Treasury Shares - The Company's share repurchase program authorizes up to $100.0 million to repurchase MSA common stock in the open market and in private transactions. The share repurchase program has no expiration date. The maximum number of shares that may be repurchased is calculated based on the dollars remaining under the program and the respective month-end closing share price. During the six months ended June 30, 2022, 231,835 shares were repurchased under this program. During the six months ended June 30, 2021, no shares were repurchased under this program. There were 22,956,554 and 22,804,873 Treasury Shares at June 30, 2022 and December 31, 2021, respectively. The Company issues Treasury Shares for all stock-based compensation plans. Shares are issued from Treasury at the average Treasury Share cost on the date of the transaction. There were 110,696 and 33,625 Treasury Shares issued for these purposes during the six months ended June 30, 2022 and 2021, respectively. Common stock activity is summarized as follows: Three Months Ended June 30, 2022 Three Months Ended June 30, 2021 (In thousands) Common Treasury Common Treasury Balance at beginning of period $ 262,627 $ (331,160) $ 245,887 $ (329,615) Stock compensation expense 4,629 — 7,403 — Restricted and performance stock awards (201) 201 (170) 170 Stock options exercised 166 80 244 126 Treasury shares purchased for stock compensation programs — (272) — (163) Employee stock purchase program 424 62 409 43 Share repurchase program — (28,225) — — Balance at end of period $ 267,645 $ (359,314) $ 253,773 $ (329,439) Six Months Ended June 30, 2022 Six Months Ended June 30, 2021 (In thousands) Common Treasury Common Treasury Balance at beginning of period $ 260,121 $ (328,776) $ 242,693 $ (326,156) Stock compensation expense 8,358 — 10,695 — Restricted and performance stock awards (1,461) 1,461 (1,502) 1,502 Stock options exercised 203 95 1,478 683 Treasury shares purchased for stock compensation programs — (3,931) — (5,511) Employee stock purchase program 424 62 409 43 Share repurchase program — (28,225) — — Balance at end of period $ 267,645 $ (359,314) $ 253,773 $ (329,4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are organized into four geographical operating segments that are based on management responsibilities: Northern North America, Latin America, Europe, Middle East &amp; Africa, and Asia Pacific. The operating segments have been aggregated (based on economic similarities, the nature of their products, end-user markets and methods of distribution) into three reportable segments: Americas, International, and Corporate. The Americas segment is comprised of our operations in Northern North American and Latin American geographies. The International segment is comprised of our operations of all geographies outside of the Americas. Certain global expenses are allocated to each segment in a manner consistent with where the benefits from the expenses are derived. The Company's sales are allocated to each country based primarily on the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excluding restructuring charges, currency exchange gains (losses), product liability expense, acquisition related costs, including acquisition related amortization and adjusted operating margin is defined as adjusted operating income (loss) divided by segment sales to external customers. Adjusted EBITDA is defined as adjusted operating income (loss) plus depreciation and amortization and adjusted EBITDA margin is defined as adjusted EBITDA divided by segment sales to external customers. Adjusted operating income (loss), adjusted operating margin, adjusted EBITDA and adjusted EBITDA margin are not recognized terms under U.S. GAAP, and therefore, do not purport to be alternatives to operating income or operating margin as a measure of operating performance. Further, the Company's measure of adjusted operating income (loss), adjusted operating margin, adjusted EBITDA and adjusted EBITDA margin may not be comparable to similarly titled measures of other companies. Adjusted operating income (loss) and adjusted EBITDA on a consolidated basis is presented in the following table to reconcile the segment operating performance measures to the most directly comparable GAAP measure, operating income, as presented on the unaudited Condensed Consolidated Statements of Income. The accounting principles applied at the operating segment level in determining operating income (loss) are generally the same as those applied at the unaudited condensed consolidated financial statements level. Sales and transfers between operating segments are accounted for at market-based transaction prices and are eliminated in consolidation. Reportable segment information is presented in the following table: (In thousands, except percentage amounts) Americas International Corporate Consolidated Three Months Ended June 30, 2022 Sales to external customers $ 252,386 $ 119,927 $ — $ 372,313 Operating income 61,536 Restructuring charges (Note 3) 57 Currency exchange gains, net (1,463) Product liability expense (Note 18) 2,926 Acquisition related costs (a) 2,557 Adjusted operating income (loss) 57,141 17,207 (8,735) 65,613 Adjusted operating margin % 22.6 % 14.3 % Depreciation and amortization (a) 11,604 Adjusted EBITDA 65,461 20,370 (8,614) 77,217 Adjusted EBITDA margin % 25.9 % 17.0 % Six Months Ended June 30, 2022 Sales to external customers $ 478,034 $ 224,971 $ — $ 703,005 Operating income 104,204 Restructuring charges (Note 3) 2,247 Currency exchange losses, net 1,809 Product liability expense (Note 18) 5,698 Acquisition related costs (a) 5,499 Adjusted operating income (loss) 109,577 26,196 (16,316) 119,457 Adjusted operating margin % 22.9 % 11.6 % Depreciation and amortization (a) 23,420 Adjusted EBITDA 126,256 32,698 (16,077) 142,877 Adjusted EBITDA margin % 26.4 % 14.5 % (a) Acquisition related costs include advisory, legal, accounting, valuation, and other professional or consulting fees incurred during due diligence and integration. These costs are included in Selling, general and administrative expense in the unaudited Condensed Consolidated Statements of Income. Acquisition related costs also include the acquisition related amortization, which is included in Cost of products sold in the unaudited Condensed Consolidated Statements of Income. (In thousands, except percentage amounts) Americas International Corporate Consolidated Three Months Ended June 30, 2021 Sales to external customers $ 217,707 $ 123,582 $ — $ 341,289 Operating income 35,135 Restructuring charges (Note 3) 7,078 Currency exchange losses, net 1,640 Product liability expense (Note 18) 11,751 Acquisition related costs (a) 3,168 Adjusted operating income (loss) 49,319 20,444 (10,991) 58,772 Adjusted operating margin % 22.7 % 16.5 % Depreciation and amortization 11,584 Adjusted EBITDA 57,218 24,024 (10,886) 70,356 Adjusted EBITDA margin % 26.3 % 19.4 % Six Months Ended June 30, 2021 Sales to external customers $ 426,046 $ 223,671 $ — $ 649,717 Operating income 79,217 Restructuring charges (Note 3) 8,385 Currency exchange gains, net (459) Product liability expense (Note 18) 14,547 Acquisition related costs (a) 4,541 Adjusted operating income (loss) 94,512 29,201 (17,482) 106,231 Adjusted operating margin % 22.2 % 13.1 % Depreciation and amortization 22,088 Adjusted EBITDA 109,444 36,154 (17,279) 128,319 Adjusted EBITDA margin % 25.7 % 16.2 % *Prior periods have been adjusted to reflect the change in inventory accounting method, as described in the Company's fiscal 2021 Annual Report on Form 10-K. Adjustments were made to Americas and International. (a) Acquisition related costs include advisory, legal, accounting, valuation, and other professional or consulting fees incurred during due diligence and integration. These costs are included in Selling, general and administrative expense in the unaudited Condensed Consolidated Statements of Income. Acquisition-related costs also include the acquisition related amortization, which is included in Cost of products sold in the Condensed Consolidated Statements of Income. Total sales by product group was as follows: Three Months Ended June 30, 2022 Consolidated Americas International (In thousands, except percentages) Dollars Percent Dollars Percent Dollars Percent Breathing Apparatus $ 91,950 25% $ 64,610 26% 27,340 23% Fixed Gas &amp; Flame Detection (a) 80,498 22% 50,514 20% 29,984 25% Firefighter Helmets &amp; Protective Apparel 47,899 13% 35,037 14% 12,862 11% Portable Gas Detection 44,892 12% 31,665 13% 13,227 11% Industrial Head Protection 43,724 12% 34,023 13% 9,701 8% Fall Protection 26,614 7% 17,005 7% 9,609 8% Other (b) 36,736 9% 19,532 7% 17,204 14% Total $ 372,313 100% $ 252,386 100% $ 119,927 100% Six Months Ended June 30, 2022 Consolidated Americas International (In thousands, except percentages) Dollars Percent Dollars Percent Dollars Percent Breathing Apparatus $ 162,901 23% $ 115,008 24% $ 47,893 21% Fixed Gas &amp; Flame Detection (a) 163,575 23% 105,135 22% 58,440 26% Firefighter Helmets &amp; Protective Apparel 96,360 14% 68,513 14% 27,847 12% Portable Gas Detection 81,635 12% 57,456 12% 24,179 11% Industrial Head Protection 79,881 11% 62,188 13% 17,693 8% Fall Protection 51,275 7% 33,282 7% 17,993 8% Other (b) 67,378 10% 36,452 8% 30,926 14% Total $ 703,005 100% $ 478,034 100% $ 224,971 100% Three Months Ended June 30, 2021 Consolidated Americas International (In thousands, except percentages) Dollars Percent Dollars Percent Dollars Percent Breathing Apparatus $ 76,659 22% $ 51,436 24% $ 25,223 20% Fixed Gas &amp; Flame Detection 64,920 19% 36,950 17% 27,970 23% Firefighter Helmets &amp; Protective Apparel 53,121 16% 36,424 17% 16,697 14% Portable Gas Detection 38,820 11% 25,393 12% 13,427 11% Industrial Head Protection 38,155 11% 28,820 13% 9,335 8% Fall Protection 30,809 9% 17,677 8% 13,132 11% Other (b) 38,805 12% 21,007 9% 17,798 13% Total $ 341,289 100% $ 217,707 100% $ 123,582 100% Six Months Ended June 30, 2021 Consolidated Americas International (In thousands, except percentages) Dollars Percent Dollars Percent Dollars Percent Breathing Apparatus $ 146,304 23% $ 100,234 24% $ 46,069 21% Fixed Gas &amp; Flame Detection 125,039 19% 73,227 17% 51,811 23% Firefighter Helmets &amp; Protective Apparel 99,131 15% 71,413 17% 27,719 12% Portable Gas Detection 76,249 12% 51,095 12% 25,154 11% Industrial Head Protection 70,851 11% 53,931 13% 16,920 8% Fall Protection 56,876 9% 33,349 8% 23,526 11% Other (b) 75,267 11% 42,797 9% 32,472 14% Total $ 649,717 100% $ 426,046 100% $ 223,671 100% (a) Fixed Gas &amp; Flame Detection includes sales from the Bacharach, Inc. and its affiliated companies ("Bacharach") acquisition for periods following July 1, 2021 (Americas and International). (b) Other products include sales of Air Purifying Respira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compensation awards that contain nonforfeitable rights to dividends. Amounts attributable to MSA Safety Incorporated common shareholders: Three Months Ended June 30, Six Months Ended June 30, (In thousands, except per share amounts) 2022 2021 2022 2021 Net income $ 47,693 $ 25,186 $ 83,235 $ 61,636 Preferred stock dividends (10) (10) (20) (20) Net income available to common equity 47,683 25,176 83,215 61,616 Dividends and undistributed earnings allocated to participating securities (8) (8) (13) (22) Net income available to common shareholders 47,675 25,168 83,202 61,594 Basic weighted-average shares outstanding 39,266 39,167 39,279 39,131 Stock-based compensation awards 155 253 193 290 Diluted weighted-average shares outstanding 39,421 39,420 39,472 39,421 Antidilutive stock options — — — — Earnings per share: Basic $ 1.21 $ 0.64 $ 2.12 $ 1.57 Diluted $ 1.21 $ 0.64 $ 2.11 $ 1.56 *Prior periods have been adjusted to reflect the change in inventory accounting method, as described in the Company's fiscal 2021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 for the second quarter of 2022 was 24.7%, which differs from the United States of America ("U.S.") federal statutory rate of 21% primarily due to state income taxes and increased profitability in higher tax jurisdictions. The Company's effective tax rate for the second quarter of 2021 was 27.8%, which differs from the U.S. federal statutory rate of 21% primarily due to statutory rate increases in foreign jurisdictions and nondeductible executive compensation, partially offset by tax benefits on certain share-based payments. On June 10, 2021 the United Kingdom ("U.K.") Parliament announced royal assent for Bill No. 12, on the Finance Act of 2021. This bill will increase the statutory rate from 19% to 25% in April 2023. The Company recorded this impact on its deferred tax balances in the second quarter of 2021. The Company's effective tax rate for the six months ended June 30, 2022, was 23.5% which differs from the U.S. federal statutory rate of 21% primarily due to state income taxes. The Company's effective tax rate for the six months ended June 30, 2021, was 24.0%, which differs from the U.S. federal statutory rate of 21% primarily due to statutory rate increases in foreign jurisdictions and nondeductible executive compensation, partially offset by tax benefits on certain share-based payments. At June 30, 2022, the Company had a gross liability for unrecognized tax benefits of $4.8 million. The Company has recognized tax benefits associated with these liabilities of $2.3 million at June 30, 2022. The gross liability includes amounts associated with foreign tax exposure in prior periods. The Company recognizes interest related to unrecognized tax benefits in interest expense and penalties in operating expenses. The Company's liability for accrued interest related to uncertain tax positions was $0.9 million at June 30, 2022. We are subject to regular review and audit by both foreign and domestic tax authorities. While we believe our tax positions will be sustained, the final outcome of tax audits and related litigation may differ materially from the tax amounts recorded in our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Plans</t>
        </is>
      </c>
      <c r="B4" s="4" t="inlineStr">
        <is>
          <t>Stock Plans The 2016 Management Equity Incentive Plan provides for various forms of stock-based compensation for eligible key employees through May 2026. Management stock-based compensation includes stock options, restricted stock awards, restricted stock units and performance stock units. The 2017 Non-Employee Directors’ Equity Incentive Plan provides for grants of stock options and restricted stock to non-employee directors through May 2027. We issue treasury shares for stock option exercises and grants of restricted stock and performance stock. Please refer to Note 7—Capital Stock for further information regarding stock compensation share issuance. Stock compensation expense is as follows: Three Months Ended June 30, Six Months Ended June 30, (In thousands) 2022 2021 2022 2021 Stock compensation expense $ 4,629 $ 7,403 $ 8,358 $ 10,695 Income tax benefit 1,134 1,784 2,048 2,577 Stock compensation expense, net of tax $ 3,495 $ 5,619 $ 6,310 $ 8,118 A summary of stock option activity for the six months ended June 30, 2022, follows: Shares Weighted Average Outstanding at January 1, 2022 161,701 $ 45.47 Exercised (6,439) 46.29 Outstanding at June 30, 2022 155,262 45.44 Exercisable at June 30, 2022 155,217 $ 45.44 Restricted stock awards and restricted stock units are valued at the market value of the stock on the grant date. A summary of restricted stock activity for the six months ended June 30, 2022, follows: Shares Weighted Average Unvested at January 1, 2022 118,343 $ 132.62 Granted 63,321 133.71 Vested (43,382) 114.09 Forfeited (3,308) 134.80 Unvested at June 30, 2022 134,974 $ 139.03 Performance stock units that have a market condition modifier are valued at an estimated fair value using a Monte Carlo model. The final number of shares to be issued for performance stock units granted in 2022 may range from 0% to 200% of the target award based on achieving the specified performance targets over the performance period plus an additional modifier based on total shareholder return ("TSR") over the performance period. The following weighted average assumptions were used in estimating the fair value of the performance stock units granted during the six months ended June 30, 2022. Fair value per unit $143.60 Risk-free interest rate 1.72% Expected dividend yield 1.14% Expected volatility 34.4% MSA stock beta 0.890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hree year historical volatility preceding the grant date using daily stock prices. Expected life is based on historical stock option exercise data. A summary of performance stock unit activity for the six months ended June 30, 2022, follows: Shares Weighted Average Unvested at January 1, 2022 193,335 $ 129.86 Granted 81,504 142.38 Performance adjustments (22,147) 99.84 Vested (55,447) 101.38 Forfeited (2,582) 147.20 Unvested at June 30, 2022 194,663 $ 146.40 The performance adjustments above relate primarily to the final number of shares issued for the 2019 performance unit awards which vested in the first quarter of 2022 at 64.2% of the target award based on both cumulative performance against the EBITDA margin and revenue growth targets and MSA's TSR during the three-year performanc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2313</v>
      </c>
      <c r="C4" s="6" t="n">
        <v>341289</v>
      </c>
      <c r="D4" s="6" t="n">
        <v>703005</v>
      </c>
      <c r="E4" s="6" t="n">
        <v>649717</v>
      </c>
    </row>
    <row r="5">
      <c r="A5" s="4" t="inlineStr">
        <is>
          <t>Cost of products sold</t>
        </is>
      </c>
      <c r="B5" s="5" t="n">
        <v>207913</v>
      </c>
      <c r="C5" s="5" t="n">
        <v>188289</v>
      </c>
      <c r="D5" s="5" t="n">
        <v>395821</v>
      </c>
      <c r="E5" s="5" t="n">
        <v>361934</v>
      </c>
    </row>
    <row r="6">
      <c r="A6" s="4" t="inlineStr">
        <is>
          <t>Gross profit</t>
        </is>
      </c>
      <c r="B6" s="5" t="n">
        <v>164400</v>
      </c>
      <c r="C6" s="5" t="n">
        <v>153000</v>
      </c>
      <c r="D6" s="5" t="n">
        <v>307184</v>
      </c>
      <c r="E6" s="5" t="n">
        <v>287783</v>
      </c>
    </row>
    <row r="7">
      <c r="A7" s="4" t="inlineStr">
        <is>
          <t>Selling, general and administrative</t>
        </is>
      </c>
      <c r="B7" s="5" t="n">
        <v>86076</v>
      </c>
      <c r="C7" s="5" t="n">
        <v>83426</v>
      </c>
      <c r="D7" s="5" t="n">
        <v>164625</v>
      </c>
      <c r="E7" s="5" t="n">
        <v>158889</v>
      </c>
    </row>
    <row r="8">
      <c r="A8" s="4" t="inlineStr">
        <is>
          <t>Research and development</t>
        </is>
      </c>
      <c r="B8" s="5" t="n">
        <v>15268</v>
      </c>
      <c r="C8" s="5" t="n">
        <v>13970</v>
      </c>
      <c r="D8" s="5" t="n">
        <v>28601</v>
      </c>
      <c r="E8" s="5" t="n">
        <v>27204</v>
      </c>
    </row>
    <row r="9">
      <c r="A9" s="4" t="inlineStr">
        <is>
          <t>Restructuring charges (Note 3)</t>
        </is>
      </c>
      <c r="B9" s="5" t="n">
        <v>57</v>
      </c>
      <c r="C9" s="5" t="n">
        <v>7078</v>
      </c>
      <c r="D9" s="5" t="n">
        <v>2247</v>
      </c>
      <c r="E9" s="5" t="n">
        <v>8385</v>
      </c>
    </row>
    <row r="10">
      <c r="A10" s="4" t="inlineStr">
        <is>
          <t>Currency exchange (gains) losses, net</t>
        </is>
      </c>
      <c r="B10" s="5" t="n">
        <v>-1463</v>
      </c>
      <c r="C10" s="5" t="n">
        <v>1640</v>
      </c>
      <c r="D10" s="5" t="n">
        <v>1809</v>
      </c>
      <c r="E10" s="5" t="n">
        <v>-459</v>
      </c>
    </row>
    <row r="11">
      <c r="A11" s="4" t="inlineStr">
        <is>
          <t>Product liability expense (Note 18)</t>
        </is>
      </c>
      <c r="B11" s="5" t="n">
        <v>2926</v>
      </c>
      <c r="C11" s="5" t="n">
        <v>11751</v>
      </c>
      <c r="D11" s="5" t="n">
        <v>5698</v>
      </c>
      <c r="E11" s="5" t="n">
        <v>14547</v>
      </c>
    </row>
    <row r="12">
      <c r="A12" s="4" t="inlineStr">
        <is>
          <t>Operating income</t>
        </is>
      </c>
      <c r="B12" s="5" t="n">
        <v>61536</v>
      </c>
      <c r="C12" s="5" t="n">
        <v>35135</v>
      </c>
      <c r="D12" s="5" t="n">
        <v>104204</v>
      </c>
      <c r="E12" s="5" t="n">
        <v>79217</v>
      </c>
    </row>
    <row r="13">
      <c r="A13" s="4" t="inlineStr">
        <is>
          <t>Interest expense</t>
        </is>
      </c>
      <c r="B13" s="5" t="n">
        <v>4578</v>
      </c>
      <c r="C13" s="5" t="n">
        <v>2172</v>
      </c>
      <c r="D13" s="5" t="n">
        <v>8196</v>
      </c>
      <c r="E13" s="5" t="n">
        <v>4082</v>
      </c>
    </row>
    <row r="14">
      <c r="A14" s="4" t="inlineStr">
        <is>
          <t>Other income, net</t>
        </is>
      </c>
      <c r="B14" s="5" t="n">
        <v>-6419</v>
      </c>
      <c r="C14" s="5" t="n">
        <v>-2293</v>
      </c>
      <c r="D14" s="5" t="n">
        <v>-12762</v>
      </c>
      <c r="E14" s="5" t="n">
        <v>-6506</v>
      </c>
    </row>
    <row r="15">
      <c r="A15" s="4" t="inlineStr">
        <is>
          <t>Total other income, net</t>
        </is>
      </c>
      <c r="B15" s="5" t="n">
        <v>-1841</v>
      </c>
      <c r="C15" s="5" t="n">
        <v>-121</v>
      </c>
      <c r="D15" s="5" t="n">
        <v>-4566</v>
      </c>
      <c r="E15" s="5" t="n">
        <v>-2424</v>
      </c>
    </row>
    <row r="16">
      <c r="A16" s="4" t="inlineStr">
        <is>
          <t>Income before income taxes</t>
        </is>
      </c>
      <c r="B16" s="5" t="n">
        <v>63377</v>
      </c>
      <c r="C16" s="5" t="n">
        <v>35256</v>
      </c>
      <c r="D16" s="5" t="n">
        <v>108770</v>
      </c>
      <c r="E16" s="5" t="n">
        <v>81641</v>
      </c>
    </row>
    <row r="17">
      <c r="A17" s="4" t="inlineStr">
        <is>
          <t>Provision for income taxes (Note 10)</t>
        </is>
      </c>
      <c r="B17" s="5" t="n">
        <v>15684</v>
      </c>
      <c r="C17" s="5" t="n">
        <v>9808</v>
      </c>
      <c r="D17" s="5" t="n">
        <v>25535</v>
      </c>
      <c r="E17" s="5" t="n">
        <v>19557</v>
      </c>
    </row>
    <row r="18">
      <c r="A18" s="4" t="inlineStr">
        <is>
          <t>Net income</t>
        </is>
      </c>
      <c r="B18" s="5" t="n">
        <v>47693</v>
      </c>
      <c r="C18" s="5" t="n">
        <v>25448</v>
      </c>
      <c r="D18" s="5" t="n">
        <v>83235</v>
      </c>
      <c r="E18" s="5" t="n">
        <v>62084</v>
      </c>
    </row>
    <row r="19">
      <c r="A19" s="4" t="inlineStr">
        <is>
          <t>Net income attributable to noncontrolling interests</t>
        </is>
      </c>
      <c r="B19" s="5" t="n">
        <v>0</v>
      </c>
      <c r="C19" s="5" t="n">
        <v>-262</v>
      </c>
      <c r="D19" s="5" t="n">
        <v>0</v>
      </c>
      <c r="E19" s="5" t="n">
        <v>-448</v>
      </c>
    </row>
    <row r="20">
      <c r="A20" s="4" t="inlineStr">
        <is>
          <t>Net income attributable to MSA Safety Incorporated</t>
        </is>
      </c>
      <c r="B20" s="6" t="n">
        <v>47693</v>
      </c>
      <c r="C20" s="6" t="n">
        <v>25186</v>
      </c>
      <c r="D20" s="6" t="n">
        <v>83235</v>
      </c>
      <c r="E20" s="6" t="n">
        <v>61636</v>
      </c>
    </row>
    <row r="21">
      <c r="A21" s="3" t="inlineStr">
        <is>
          <t>Earnings per share attributable to MSA Safety Incorporated common shareholders (Note 9):</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21</v>
      </c>
      <c r="C22" s="7" t="n">
        <v>0.64</v>
      </c>
      <c r="D22" s="7" t="n">
        <v>2.12</v>
      </c>
      <c r="E22" s="7" t="n">
        <v>1.57</v>
      </c>
    </row>
    <row r="23">
      <c r="A23" s="4" t="inlineStr">
        <is>
          <t>Diluted (in dollars per share)</t>
        </is>
      </c>
      <c r="B23" s="8" t="n">
        <v>1.21</v>
      </c>
      <c r="C23" s="8" t="n">
        <v>0.64</v>
      </c>
      <c r="D23" s="8" t="n">
        <v>2.11</v>
      </c>
      <c r="E23" s="8" t="n">
        <v>1.56</v>
      </c>
    </row>
    <row r="24">
      <c r="A24" s="4" t="inlineStr">
        <is>
          <t>Dividends per common share (in dollars per share)</t>
        </is>
      </c>
      <c r="B24" s="7" t="n">
        <v>0.46</v>
      </c>
      <c r="C24" s="7" t="n">
        <v>0.44</v>
      </c>
      <c r="D24" s="7" t="n">
        <v>0.9</v>
      </c>
      <c r="E24" s="7" t="n">
        <v>0.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In thousands) June 30, 2022 December 31, 2021 2016 Senior Notes payable through 2031, 3.40%, net of debt issuance costs $ 66,779 $ 74,203 2021 Senior Notes payable through 2036, 2.69%, net of debt issuance costs 99,700 99,694 2021 Senior Notes payable through 2036, 2.69%, net of debt issuance costs 99,700 99,694 Senior revolving credit facility maturing in 2026, net of debt issuance costs 357,032 324,060 Total 623,211 597,651 Amounts due within one year 7,433 — Long-term debt, net of debt issuance costs $ 615,778 $ 597,651 On May 24, 2021, the Company entered into a Fourth Amended and Restated Credit Agreement (the “Revolving Credit Facility" or "Facility”) that extended its term through May 24, 2026 and increased the capacity to $900.0 million. Under the amended agreement, the Company may elect either a Base rate of interest (“BASE”) or an interest rate based on the London Interbank Offered Rate (“LIBOR”). The BASE is a daily fluctuating per annum rate equal to the highest of (i) 0.00%, (ii) the Prime Rate, (iii) the Federal Funds Open Rate plus one half of one percent (0.5%), (iv) the Overnight Bank Funding Rate, plus one half of one percent (0.5%), or (v) the Daily LIBOR Rate plus one percent (1.00%). The Company pays a credit spread of 0 to 175 basis points based on the Company’s net EBITDA leverage ratio and elected rate (BASE or LIBOR). The Company has a weighted average revolver interest rate of 2.27% as of June 30, 2022. At June 30, 2022, $539.6 million of the existing $900.0 million Revolving Credit Facility was unused, including letters of credit issued under the Facility. The Facility also provides an accordion feature that allows the Company to access an additional $400.0 million of capacity pending approval by MSA’s board of directors and from the bank group. On July 1, 2021 the Company entered into a Third Amended and Restated Multi-Currency Note Purchase and Private Shelf Agreement (the “Prudential Note Agreement”) with PGIM, Inc. (“Prudential”). The Prudential Note Agreement provided for (i) the issuance of $100.0 million of 2.69% Series C Senior Notes due July 1, 2036 and (ii) the establishment of an uncommitted note issuance facility whereby the Company may request, subject to Prudential’s acceptance in its sole discretion, the issuance of up to $335.0 million aggregate principal amount of senior unsecured notes. As of June 30, 2022, the Company had issued £54.9 million (approximately $66.9 million at June 30, 2022) of 3.4% Series B Senior Notes due January 22, 2031. Maturities of this note are £6.1 million (approximately $7.4 million at June 30, 2022) due January 22, 2023 with annual maturities of £6.1 million through January 2031. On July 1, 2021, the Company entered into a Second Amended and Restated Master Note Facility (the “NYL Note Facility”) with NYL Investors. The NYL Note Facility provided for (i) the issuance of $100.0 million of 2.69% Series A Senior Notes due July 1, 2036 and (ii) the establishment of an uncommitted note issuance facility whereby the Company may request, subject to NYL Investors’ acceptance in its sole discretion, the issuance of up to $200.0 million aggregate principal amount of senior unsecured notes. The Revolving Credit Facility, Prudential Note Agreement and NYL Note Facility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the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All credit facilities exclude the subsidiary, Mine Safety Appliances Company, LLC. On July 1, 2021, the Company acquired Bacharach in a transaction valued at $329.4 million, net of cash acquired. The acquisition was partially financed by $200.0 million of 2.69% Senior Notes from the Prudential Note Agreement and NYL Note Facility. The remaining purchase price was financed under the Revolving Credit Facility. During August 2021, the Company amended its Revolving Credit Facility to transition from Sterling LIBOR reference rates to Sterling Overnight Interbank Average Rate ("SONIA") reference rates. The Company will apply the optional expedients in ASC 848, Reference Rate Reform , to this modification and potential future modifications driven by reference rate reform, accounting for the modifications as a continuation of the existing contracts. Therefore, these modifications will not require remeasurement at the modification date or a reassessment of previous accounting determinations. As such, the Company does not anticipate the change in reference rates will have an impact on the Company’s unaudited condensed consolidated financial statements. Management continues to evaluate the Company’s other outstanding U.S. LIBOR based contracts to determine whether reference rate modifications are necessary. As of June 30, 2022, the Company was in full compliance with the restrictive covenants under its various credi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goodwill during the six months ended June 30, 2022 were as follows: (In thousands) Goodwill Balance at January 1, 2022 $ 636,858 Measurement Period Adjustment (1,041) Currency translation (16,368) Balance at June 30, 2022 $ 619,449 At June 30, 2022, goodwill of $447.6 million and $171.8 million related to the Americas and International reportable segments, respectively. Changes in intangible assets, net of accumulated amortization, during the six months ended June 30, 2022, were as follows: (In thousands) Intangible Assets Net balance at January 1, 2022 $ 306,948 Amortization expense (10,473) Currency translation (6,254) Net balance at June 30, 2022 $ 290,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 xml:space="preserve">Acquisitions Acquisition of Bacharach On July 1, 2021, we acquired 100% of the common stock of Bacharach. Bacharach, which is headquartered in New Kensington, PA, is a leader in gas detection technologies used in the heating, ventilation, air conditioning, and refrigeration ("HVAC-R") markets. This acquisition expanded MSA’s gas detection portfolio and leverages MSA’s product and manufacturing expertise into new markets. The Company finalized the purchase price allocation during the second quarter of 2022. The following table summarizes the fair values of the Bacharach assets acquired and liabilities assumed at the date of the acquisition: (In millions) July 1, 2021 Current assets (including cash of $11.7 million) $ 32.1 Property, plant and equipment and other noncurrent assets 4.3 Customer relationships 123.0 Developed technology 20.5 Trade name 15.0 Goodwill 193.5 Total assets acquired 388.4 Total liabilities assumed (47.3) Net assets acquired $ 341.1 Acquisition of Bristol Uniforms and Bell Apparel ("Bristol") On January 25, 2021, we acquired 100% of the common stock of B T Q Limited, including Bristol. Bristol, which is headquartered in the U.K., is a leading innovator and provider of protective apparel to the fire, rescue services, and utility sectors. The Company finalized the purchase price allocation during the first quarter of 2022. The following table summarizes the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2.0 Customer relationships 4.5 Trade name and other intangible assets 1.4 Goodwill 4.9 Total assets acquired 88.9 Total liabilities assumed (12.6) Net assets acquired $ 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s and Other Post-retirement Benefits</t>
        </is>
      </c>
      <c r="B4" s="4" t="inlineStr">
        <is>
          <t>Pensions and Other Post-retirement Benefits Components of net periodic benefit cost consisted of the following: Pension Benefits Other Benefits (In thousands) 2022 2021 2022 2021 Three Months Ended June 30, Service cost $ 3,099 $ 3,242 $ 82 $ 99 Interest cost 3,613 2,817 148 116 Expected return on plan assets (12,418) (9,147) — — Amortization of prior service cost (credit) 36 66 (84) (90) Recognized net actuarial losses 3,018 4,421 310 399 Net periodic benefit (income) cost (a) $ (2,652) $ 1,399 $ 456 $ 524 Six Months Ended June 30, Service cost $ 6,198 $ 6,484 $ 164 $ 198 Interest cost 7,226 5,634 296 232 Expected return on plan assets (24,836) (18,294) — — Amortization of prior service cost (credit) 72 132 (168) (180) Recognized net actuarial losses 6,036 8,842 620 798 Settlements — (1,879) — — Net periodic benefit (income) cost (a) $ (5,304) $ 919 $ 912 $ 1,048 (a) Components of net periodic benefit cost other than service cost are included in the line item Other income, net, and service costs are included in the line items Cost of products sold and Selling, general and administrative in the unaudited Condensed Consolidated Statements of Income. We made contributions of $3.8 million to our pension plans during both the six months ended June 30, 2022 and 2021, respectively. We expect to make total contributions of $7.7 million to our pension plans in 2022, which are primarily associated with statutorily required plans in the International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our currency exchange rate risk management strategy, we enter into certain derivative foreign currency forward contracts that do not meet the U.S. GAAP criteria for hedge accounting but have the impact of partially offsetting certain foreign currency exposures. We account for these forward contracts at fair value and report the related gains or losses in currency exchange losses (gains), net, in the unaudited Condensed Consolidated Statements of Income. The notional amount of open forward contracts was $102.5 million and $99.0 million at June 30, 2022, and December 31, 2021, respectively. The following table presents the unaudited Condensed Consolidated Balance Sheets location and fair value of assets and liabilities associated with derivative financial instruments: (In thousands) June 30, 2022 December 31, 2021 Derivatives not designated as hedging instruments: Foreign exchange contracts: other current liabilities $ 861 $ 128 Foreign exchange contracts: prepaid expenses and other current assets 33 619 The following table presents the unaudited Condensed Consolidated Statements of Income and unaudited Condensed Consolidated Statements of Cash Flows location and impact of derivative financial instruments: Loss Recognized in Income Six Months Ended June 30, (In thousands) 2022 2021 Derivatives not designated as hedging instruments: Foreign exchange contracts: currency exchange (gains) losses, net $ 8,449 $ 1,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include the derivative financial instruments described in Note 16—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we believe that the reported carrying amounts of our financial assets and liabilities approximate their fair values. We value our investments in available-for-sale marketable securities, primarily fixed income, at fair value using quoted market prices for similar securities or pricing models. Accordingly, the fair values of the investments are classified within Level 2 of the fair value hierarchy. The amortized cost basis of our investments was $34.9 million and $49.0 million as of June 30, 2022 and December 31, 2021, respectively. The fair value was $34.9 million and $49.0 million as of June 30, 2022 and December 31, 2021, respectively, which was reported in Investments, short-term in the accompanying unaudited Condensed Consolidated Balance Sheets. The change in fair value is recorded in Other comprehensive income, net of tax. The Company does not intend to sell, nor is it more likely than not that we will be required to sell, these securities prior to recovery of their cost. As such, management believes that any unrealized gains or losses are temporary and to the extent that unrealized losses are present, management has not identified such losses to be other than temporary in nature. Accordingly, no impairment losses relating to these securities have been recognized. All investments in marketable securities have maturities of one year or less and are currently in an unrealized gain position as of June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Contingencies Product liability The Company and its subsidiaries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Management has established reserves for the single incident product liability claims of its various subsidiaries, including, asserted single incident product liability claims and incurred but not reported ("IBNR") single incident claims. To determine the reserves, Management makes reasonable estimates of losses for single incident claims based on the number and characteristics of asserted claims, historical experience, sales volumes, expected settlement costs, and other relevant information. The reserve for single incident product liability claims was $1.5 million and $1.4 million at June 30, 2022 and December 31, 2021, respectively. Single incident product liability expense was $0.1 million during both the six months ended June 30, 2022 and 2021. Single incident product liability exposures are evaluated on an annual basis, or more frequently if changing circumstances warrant. Adjustments are made to the reserve as appropriate. The reserve has not been discounted to present value and does not include future amounts which will be spent to defend the claims. Cumulative trauma product liability claims. Cumulative trauma product liability claims involve alleged exposures to harmful substances (e.g., silica, asbestos and coal dust) that occurred years ago and may have developed over long periods of time into diseases such as silicosis, asbestosis, mesothelioma, or coal worker’s pneumoconiosis. One of the Company's affiliates, Mine Safety Appliances Company, LLC ("MSA LLC"), was named as a defendant in 1,690 lawsuits comprised of 4,660 claims as of June 30, 2022. These lawsuits mainly involve respiratory protection products allegedly manufactured and sold by MSA LLC or its predecessors. The product models alleged were manufactured many years ago by MSA LLC and are no longer sold. A summary of cumulative trauma product liability lawsuits and asserted cumulative trauma product liability claims activity is as follows: Six Months Ended June 30, 2022 Year Ended Open lawsuits, beginning of period 1,675 1,622 New lawsuits 125 432 Settled and dismissed lawsuits (110) (379) Open lawsuits, end of period 1,690 1,675 Six Months Ended June 30, 2022 Year Ended Asserted claims, beginning of period 4,554 2,878 New claims 259 2,134 Settled and dismissed claims (153) (458) Asserted claims, end of period 4,660 4,554 The increases in the number of claims in 2021 were largely driven by an increase in claims alleging injuries from exposure to coal dust, including claims brought by plaintiffs' counsel with which MSA LLC does not have substantial prior experience. Management has established a reserve for MSA LLC's potential exposure to cumulative trauma product liability claims. MSA LLC's total cumulative trauma product liability reserve was $411.8 million, including $5.0 million for claims settled but not yet paid and related defense costs, as of June 30, 2022 and $409.8 million, including $2.5 million for claims settled but not yet paid and related defense costs, December 31, 2021. The reserve includes estimated amounts related to asserted and IBNR asbestos, silica, and coal dust claims expected to be resolved through the year 2074. The reserve has not been discounted to present value and does not include future amounts which will be spent to defend the claims. Defense costs are recognized in the unaudited Condensed Consolidated Statements of Income as incurred. At June 30, 2022, $49.3 million of the total reserve for cumulative trauma product liability claims is recorded in the Insurance and product liability line within other current liabilities in the unaudited Condensed Consolidated Balance Sheets and the remainder, $362.5 million, is recorded in the Product liability and other noncurrent liabilities line. At December 31, 2021, $46.7 million of the total reserve for cumulative trauma product liability claims is recorded in the Insurance and product liability line within other current liabilities in the unaudited Condensed Consolidated Balance Sheets and the remainder, $363.1 million, is recorded in the Product liability and other noncurrent liabilities line. During the quarter ended June 30, 2022, MSA LLC finalized a process that could result in settlements to resolve and dismiss several hundred claims for up to $26.3 million with payments potentially spread across the third quarter of 2022 through the first quarter of 2023. Amounts to resolve these claims have already been accrued as part of the product liability reserve. Total cumulative trauma liability losses were $2.9 million and $5.7 million for the three and six months ended June 30, 2022 and primarily related to the defense of cumulative trauma product liability claims. Total cumulative trauma liability losses were $24.5 million and $27.5 million for the three and six months ended June 30, 2021 and related to an update to our asserted cumulative trauma product liability reserve as well as the defense of cumulative trauma product liability claims. Uninsured cumulative trauma product liability losses, which were included in Product liability expense on the unaudited Condensed Consolidated Statements of Income, were $2.9 million and $5.7 million for the three and six months ended June 30, 2022 and $11.8 million and $14.5 million for the three and six months ended June 30, 2021, respectively, and represent the total cumulative trauma liability losses net of any estimated insurance receivables as discussed below. MSA LLC's cumulative trauma product liability reserve is based upon a reasonable estimate of MSA LLC’s current and potential future liability for cumulative trauma product liability claims, in accordance with applicable accounting principles. To develop a reasonable estimate of MSA LLC’s potential exposure to cumulative trauma product liability claims, management performs an annual comprehensive review of MSA LLC’s cumulative trauma product liability claims in consultation with an outside valuation consultant and outside legal counsel. The review process takes into account MSA LLC’s historical claims experience, developments in MSA LLC’s claims experience over the past year, developments in the tort system generally, and any other relevant information. Quarterly, management and outside legal counsel review whether significant new developments have occurred which could materially impact recorded amounts, and if warranted, management reviews changes with an outside valuation consultant. Numerous additional factors, data points, and developments are analyzed during the annual review process. The estimate of MSA LLC’s potential liability for cumulative trauma product liability claims, and the corresponding reserve, are based upon numerous assumptions derived from MSA LLC’s historical experience. Those assumptions include the incidence of applicable diseases in the general population, the number of claims that may be asserted against MSA LLC in the future, the years in which such claims may be asserted, the counsel asserting those claims, the percentage of claims resolved through settlement, the types and severity of illnesses alleged by claimants to give rise to their claims, the venues in which the claims are asserted, and numerous other factors, which influence how many claims may be brought against MSA LLC, whether those claims ultimately are resolved for payment, and at what values. Cumulative trauma product liability litigation is inherently unpredictable and MSA LLC's expense with respect to cumulative trauma product liability claims could vary significantly in future periods. It is difficult to reasonably estimate how many claims will be newly asserted against MSA LLC in any given period or over the lifetime of MSA LLC's claims experience. Case solicitation and filing activity, in our experience, is unique to each plaintiffs’ counsel and also influenced by external factors. Once asserted it is unclear at the time of filing whether a claim will be actively litigated, or the extent of ultimate loss, if any, in the absence of discovery at initial case stages. Even when a case is actively litigated, it is often difficult to determine if the lawsuit will be dismissed without payment or settled, because of sufficiency of product identification, statute of limitations challenges, or other defenses. This difficulty is increased when claims are asserted by plaintiffs’ counsel with which MSA LLC does not have substantial prior experience, as claims experience can vary significantly among different plaintiffs' counsel. As a result of all of these factors, it is typically unclear until late into litigation the extent of loss that will be experienced on account of any particular claim, or inventories of claims. Actual loss amounts for settled claims are highly variable and turn on a case-by-case analysis of the relevant facts. As more information is learned about asserted claims and potential future trends, adjustments may be made to the cumulative trauma product liability reserve as appropriate. As a result of such uncertainties, MSA LLC’s actual claims experience may differ in one or more respects from the assumptions used in establishing the reserve, and there can be no assurance that the actuarial models employed will accurately predict future experience. MSA LLC’s experience in future periods may vary from the reserve currently established, and MSA LLC may ultimately incur losses in excess of presently recorded liabilities. Any adjustments as a result of this experience could materially impact our consolidated financial statements in future periods. Insurance Receivable and Notes Receivable, Insurance Companies Many years ago, MSA LLC purchased insurance policies from various insurance carriers that, subject to common contract exclusions, provided coverage for cumulative trauma product liability losses (the "Occurrence-Based Policies"). While we continue to pursue reimbursement under certain remaining Occurrence-Based Policies, the vast majority of these policies have been exhausted, settled or converted into either (1) negotiated settlement agreements with scheduled payment streams (recorded as notes receivables), or (2) negotiated Coverage-in-Place Agreements (recorded as insurance receivables). As a result, MSA LLC is largely self-insured for cumulative trauma product liability claims, and additional amounts recorded as insurance receivables or notes receivables will be limited. When adjustments are made to amounts recorded in the cumulative trauma product liability reserve, we calculate amounts due to be reimbursed pursuant to the terms of the negotiated Coverage-In-Place Agreements, including cumulative trauma product liability losses and related defense costs, and we record the amounts probable of reimbursement as insurance receivables. These amounts are not subject to current coverage litigation. Insurance receivables at June 30, 2022 totaled $126.4 million of which, $8.6 million is reported in Prepaid expenses and other current assets in the unaudited Condensed Consolidated Balance Sheets and $117.8 million is reported in Insurance receivable and other noncurrent assets. Insurance receivables at December 31, 2021 totaled $130.2 million, of which $8.6 million was reported in Prepaid expenses and other current assets in the unaudited Condensed Consolidated Balance Sheets and $121.6 million was reported in Insurance receivable and other noncurrent assets. The vast majority of the $126.4 million insurance receivables balance at June 30, 2022 is attributable to reimbursement believed to be due under the terms of signed Coverage-In-Place Agreements and a portion of this amount represents the estimated recovery of IBNR amounts not yet incurred. A summary of insurance receivables balance and activity related to cumulative trauma product liability losses is as follows: (In millions) Six Months Ended June 30, 2022 Year Ended Balance beginning of period $ 130.2 $ 97.0 Additions 0.1 43.5 Collections and other adjustments (3.9) (10.3) Balance end of period $ 126.4 $ 130.2 We record formal notes receivable due from scheduled payment streams according to negotiated settlement agreements with insurers. These amounts are not subject to current coverage litigation. Notes receivable from insurance companies at June 30, 2022, totaled $49.1 million, of which $4.0 million is reported in Notes receivable, insurance companies, current in the unaudited Condensed Consolidated Balance Sheets and $45.1 million is reported in Notes receivable, insurance companies, noncurrent. Notes receivable from insurance companies at December 31, 2021 totaled $48.5 million of which $3.9 million was reported in Notes receivable, insurance companies, current in the unaudited Condensed Consolidated Balance Sheets and $44.6 million was reported in Notes receivable, insurance companies, noncurrent. A summary of notes receivables from insurance companies balance is as follows: (In millions) Six Months Ended June 30, 2022 Year Ended Balance beginning of period $ 48.5 $ 52.3 Additions 0.6 1.3 Collections — (5.1) Balance end of period $ 49.1 $ 48.5 The vast majority of the insurance receivables balance at June 30, 2022, is attributable to reimbursement under the terms of signed agreements with insurers and is not currently subject to litigation. The collectibility of MSA LLC's insurance receivables and notes receivables is regularly evaluated and we believe that the amounts recorded are probable of collection. The determination that the recorded insurance receivables are probable of collection is based on the terms of the settlement agreements reached with the insurers, our history of collection, and the advice of MSA LLC's outside legal counsel and consultants. Various factors could affect the timing and amount of recovery of the insurance and notes receivables, including assumptions regarding various aspects of the composition and characteristics of future claims (which are relevant to calculating reimbursement under the terms of certain Coverage-In-Place Agreements) and the extent to which the issuing insurers may become insolvent in the future. Other Litigation Two subsidiaries of the Company, Globe Manufacturing Company, LLC ("Globe") and MSA LLC, are defending a small number of lawsuits in which plaintiffs assert that certain of those entities’ products allegedly containing per- and polyfluoroalkyl substances (“PFAS”) have caused injury, health issues, or environmental issues. PFAS are a large class of substances that are widely used in everyday products. Specifically, Globe builds turnout gear from technical fabrics sourced from a small pool of specialty textile manufacturers. These protective fabrics have been tested and certified to meet industry standards, and some of them contain PFAS to achieve water, oil, or chemical resistance. At this time, no manufacturer of firefighter protective clothing is able to meet current National Fire Protection Association safety standards while offering coats or pants that are completely PFAS free. Globe and MSA LLC believe they have valid defenses to these lawsuits. These matters are at a very early stage with numerous factual and legal issues to be resolved. Defense costs relating to these lawsuits are recognized in the unaudited Condensed Consolidated Statements of Income as incurred. Globe and MSA LLC are also pursuing insurance coverage and indemnification related to the lawsuits.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In thousands) Six Months Ended June 30, 2022 Year Ended Beginning warranty reserve $ 12,423 $ 11,428 Warranty payments (4,431) (8,987) Warranty claims 5,835 10,225 Provision for product warranties and other adjustments (989) (243) Ending warranty reserve $ 12,838 $ 12,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of MSA Safety Incorporated and its subsidiaries ("MSA" or "the Company") are unaudited.  These unaudited condensed consolidated financial statements include all adjustments, consisting of normal recurring adjustments, considered necessary by management to fairly state the Company's results.  Intercompany accounts and transactions have been eliminated.  The results reported in these unaudited condensed consolidated financial statements are not necessarily indicative of the results that may be expected for the entire year.  The December 31, 2021, Balance Sheet data was derived from the audited Consolidated Balance Sheet, but does not include all disclosures required by accounting principles generally accepted in the United States of America ("U.S. GAAP").  This Form 10-Q report should be read in conjunction with MSA's Form 10-K for the year ended December 31, 2021, which includes all disclosures required by U.S.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The Company's net cash pool position consisted of the following: (In thousands) June 30, 2022 Gross cash pool position $ 62,496 Less: cash pool borrowings (60,062) Net cash pool position $ 2,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Activity and Reserve Balance for Restructuring Charges by Segment</t>
        </is>
      </c>
      <c r="B4" s="4" t="inlineStr">
        <is>
          <t xml:space="preserve">Activity and reserve balances for restructuring charges by segment were as follows: (In millions) Americas International Corporate Total Reserve balances at December 31, 2020 $ 2.8 $ 19.3 $ 0.4 $ 22.5 Restructuring charges 4.6 11.2 0.6 16.4 Currency translation (0.1) (0.2) — (0.3) Cash payments / utilization (4.0) (12.9) (0.7) (17.6) Reserve balances at December 31, 2021 $ 3.3 $ 17.4 $ 0.3 $ 21.0 Restructuring charges (releases) 0.3 2.1 (0.2) 2.2 Currency translation and other adjustments 0.1 (1.4) — (1.3) Cash payments (2.2) (3.8) — (6.0) Reserve balances at June 30, 2022 $ 1.5 $ 14.3 $ 0.1 $ 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693</v>
      </c>
      <c r="C4" s="6" t="n">
        <v>25448</v>
      </c>
      <c r="D4" s="6" t="n">
        <v>83235</v>
      </c>
      <c r="E4" s="6" t="n">
        <v>6208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ote 6)</t>
        </is>
      </c>
      <c r="B6" s="5" t="n">
        <v>-31606</v>
      </c>
      <c r="C6" s="5" t="n">
        <v>6018</v>
      </c>
      <c r="D6" s="5" t="n">
        <v>-25714</v>
      </c>
      <c r="E6" s="5" t="n">
        <v>-4205</v>
      </c>
    </row>
    <row r="7">
      <c r="A7" s="4" t="inlineStr">
        <is>
          <t>Pension and post-retirement plan actuarial gains, net of tax (Note 6)</t>
        </is>
      </c>
      <c r="B7" s="5" t="n">
        <v>2330</v>
      </c>
      <c r="C7" s="5" t="n">
        <v>3657</v>
      </c>
      <c r="D7" s="5" t="n">
        <v>4594</v>
      </c>
      <c r="E7" s="5" t="n">
        <v>7369</v>
      </c>
    </row>
    <row r="8">
      <c r="A8" s="4" t="inlineStr">
        <is>
          <t>Unrealized (losses) gains on available-for-sale securities (Note 6)</t>
        </is>
      </c>
      <c r="B8" s="5" t="n">
        <v>-9</v>
      </c>
      <c r="C8" s="5" t="n">
        <v>1</v>
      </c>
      <c r="D8" s="5" t="n">
        <v>-18</v>
      </c>
      <c r="E8" s="5" t="n">
        <v>-4</v>
      </c>
    </row>
    <row r="9">
      <c r="A9" s="4" t="inlineStr">
        <is>
          <t>Total other comprehensive (loss) income, net of tax</t>
        </is>
      </c>
      <c r="B9" s="5" t="n">
        <v>-29285</v>
      </c>
      <c r="C9" s="5" t="n">
        <v>9676</v>
      </c>
      <c r="D9" s="5" t="n">
        <v>-21138</v>
      </c>
      <c r="E9" s="5" t="n">
        <v>3160</v>
      </c>
    </row>
    <row r="10">
      <c r="A10" s="4" t="inlineStr">
        <is>
          <t>Comprehensive income</t>
        </is>
      </c>
      <c r="B10" s="5" t="n">
        <v>18408</v>
      </c>
      <c r="C10" s="5" t="n">
        <v>35124</v>
      </c>
      <c r="D10" s="5" t="n">
        <v>62097</v>
      </c>
      <c r="E10" s="5" t="n">
        <v>65244</v>
      </c>
    </row>
    <row r="11">
      <c r="A11" s="4" t="inlineStr">
        <is>
          <t>Less: Comprehensive income attributable to noncontrolling interests</t>
        </is>
      </c>
      <c r="B11" s="5" t="n">
        <v>0</v>
      </c>
      <c r="C11" s="5" t="n">
        <v>-135</v>
      </c>
      <c r="D11" s="5" t="n">
        <v>0</v>
      </c>
      <c r="E11" s="5" t="n">
        <v>-356</v>
      </c>
    </row>
    <row r="12">
      <c r="A12" s="4" t="inlineStr">
        <is>
          <t>Comprehensive income attributable to MSA Safety Incorporated</t>
        </is>
      </c>
      <c r="B12" s="6" t="n">
        <v>18408</v>
      </c>
      <c r="C12" s="6" t="n">
        <v>34989</v>
      </c>
      <c r="D12" s="6" t="n">
        <v>62097</v>
      </c>
      <c r="E12" s="6" t="n">
        <v>648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inventory: (In thousands) June 30, 2022 December 31, 2021 Finished products $ 92,068 $ 87,657 Work in process 18,579 6,534 Raw materials and supplies 230,897 186,426 Total inventories $ 341,544 $ 280,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ets forth the components of property, plant and equipment, net: (In thousands) June 30, 2022 December 31, 2021 Land $ 4,888 $ 5,131 Buildings 137,924 136,272 Machinery and equipment 448,686 435,652 Construction in progress 25,662 36,552 Total 617,160 613,607 Less: accumulated depreciation (414,124) (405,814) Property, plant and equipment, net $ 203,036 $ 207,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Reclassification Out of Accumulated Other Comprehensive Loss</t>
        </is>
      </c>
      <c r="B4" s="4" t="inlineStr">
        <is>
          <t xml:space="preserve">Changes in accumulated other comprehensive loss were as follows: MSA Safety Incorporated Noncontrolling Interests Three Months Ended Three Months Ended (In thousands) 2022 2021 2022 2021 Pension and other post-retirement benefits (a) Balance at beginning of period $ (55,032) $ (111,840) $ — $ — Amounts reclassified from accumulated other comprehensive loss into net income: Amortization of prior service credit (Note 15) (48) (24) — — Recognized net actuarial losses (Note 15) 3,328 4,820 — — Tax benefit (950) (1,139) — — Total amount reclassified from accumulated other comprehensive loss, net of tax, into net income 2,330 3,657 — — Balance at end of period $ (52,702) $ (108,183) $ — $ — Available-for-sale securities Balance at beginning of period $ (14) $ (6) $ — $ — Unrealized net (losses) gains on available-for-sale securities (Note 17) (9) 1 — — Balance at end of period $ (23) $ (5) $ — $ — Foreign currency translation Balance at beginning of period $ (85,947) $ (77,102) $ — $ 617 Foreign currency translation adjustments (31,606) 6,145 — (127) Balance at end of period $ (117,553) $ (70,957) $ — $ 490 MSA Safety Incorporated Noncontrolling Interests Six Months Ended June 30, Six Months Ended June 30, (In thousands) 2022 2021 2022 2021 Pension and other post-retirement benefits (a) Balance at beginning of period $ (57,296) $ (115,552) $ — $ — Amounts reclassified from accumulated other comprehensive loss into net income: Amortization of prior service credit (Note 15) (96) (48) — — Recognized net actuarial losses (Note 15) 6,656 9,640 — — Tax benefit (1,966) (2,223) — — Total amount reclassified from accumulated other comprehensive loss, net of tax, into net income 4,594 7,369 — — Balance at end of period $ (52,702) $ (108,183) $ — $ — Available-for-sale securities Balance at beginning of period $ (5) $ (1) $ — $ — Unrealized net losses on available-for-sale securities (Note 17) (18) (4) — — Balance at end of period $ (23) $ (5) $ — $ — Foreign currency translation Balance at beginning of period $ (91,839) $ (66,844) $ — $ 582 Foreign currency translation adjustments (25,714) (4,113) — (92) Balance at end of period $ (117,553) $ (70,957) $ — $ 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6 Months Ended</t>
        </is>
      </c>
    </row>
    <row r="2">
      <c r="B2" s="2" t="inlineStr">
        <is>
          <t>Jun. 30, 2022</t>
        </is>
      </c>
    </row>
    <row r="3">
      <c r="A3" s="3" t="inlineStr">
        <is>
          <t>Equity [Abstract]</t>
        </is>
      </c>
      <c r="B3" s="4" t="inlineStr">
        <is>
          <t xml:space="preserve"> </t>
        </is>
      </c>
    </row>
    <row r="4">
      <c r="A4" s="4" t="inlineStr">
        <is>
          <t>Common Stock Activity</t>
        </is>
      </c>
      <c r="B4" s="4" t="inlineStr">
        <is>
          <t>Common stock activity is summarized as follows: Three Months Ended June 30, 2022 Three Months Ended June 30, 2021 (In thousands) Common Treasury Common Treasury Balance at beginning of period $ 262,627 $ (331,160) $ 245,887 $ (329,615) Stock compensation expense 4,629 — 7,403 — Restricted and performance stock awards (201) 201 (170) 170 Stock options exercised 166 80 244 126 Treasury shares purchased for stock compensation programs — (272) — (163) Employee stock purchase program 424 62 409 43 Share repurchase program — (28,225) — — Balance at end of period $ 267,645 $ (359,314) $ 253,773 $ (329,439) Six Months Ended June 30, 2022 Six Months Ended June 30, 2021 (In thousands) Common Treasury Common Treasury Balance at beginning of period $ 260,121 $ (328,776) $ 242,693 $ (326,156) Stock compensation expense 8,358 — 10,695 — Restricted and performance stock awards (1,461) 1,461 (1,502) 1,502 Stock options exercised 203 95 1,478 683 Treasury shares purchased for stock compensation programs — (3,931) — (5,511) Employee stock purchase program 424 62 409 43 Share repurchase program — (28,225) — — Balance at end of period $ 267,645 $ (359,314) $ 253,773 $ (329,4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 Information</t>
        </is>
      </c>
      <c r="B4" s="4" t="inlineStr">
        <is>
          <t>Reportable segment information is presented in the following table: (In thousands, except percentage amounts) Americas International Corporate Consolidated Three Months Ended June 30, 2022 Sales to external customers $ 252,386 $ 119,927 $ — $ 372,313 Operating income 61,536 Restructuring charges (Note 3) 57 Currency exchange gains, net (1,463) Product liability expense (Note 18) 2,926 Acquisition related costs (a) 2,557 Adjusted operating income (loss) 57,141 17,207 (8,735) 65,613 Adjusted operating margin % 22.6 % 14.3 % Depreciation and amortization (a) 11,604 Adjusted EBITDA 65,461 20,370 (8,614) 77,217 Adjusted EBITDA margin % 25.9 % 17.0 % Six Months Ended June 30, 2022 Sales to external customers $ 478,034 $ 224,971 $ — $ 703,005 Operating income 104,204 Restructuring charges (Note 3) 2,247 Currency exchange losses, net 1,809 Product liability expense (Note 18) 5,698 Acquisition related costs (a) 5,499 Adjusted operating income (loss) 109,577 26,196 (16,316) 119,457 Adjusted operating margin % 22.9 % 11.6 % Depreciation and amortization (a) 23,420 Adjusted EBITDA 126,256 32,698 (16,077) 142,877 Adjusted EBITDA margin % 26.4 % 14.5 % (a) Acquisition related costs include advisory, legal, accounting, valuation, and other professional or consulting fees incurred during due diligence and integration. These costs are included in Selling, general and administrative expense in the unaudited Condensed Consolidated Statements of Income. Acquisition related costs also include the acquisition related amortization, which is included in Cost of products sold in the unaudited Condensed Consolidated Statements of Income. (In thousands, except percentage amounts) Americas International Corporate Consolidated Three Months Ended June 30, 2021 Sales to external customers $ 217,707 $ 123,582 $ — $ 341,289 Operating income 35,135 Restructuring charges (Note 3) 7,078 Currency exchange losses, net 1,640 Product liability expense (Note 18) 11,751 Acquisition related costs (a) 3,168 Adjusted operating income (loss) 49,319 20,444 (10,991) 58,772 Adjusted operating margin % 22.7 % 16.5 % Depreciation and amortization 11,584 Adjusted EBITDA 57,218 24,024 (10,886) 70,356 Adjusted EBITDA margin % 26.3 % 19.4 % Six Months Ended June 30, 2021 Sales to external customers $ 426,046 $ 223,671 $ — $ 649,717 Operating income 79,217 Restructuring charges (Note 3) 8,385 Currency exchange gains, net (459) Product liability expense (Note 18) 14,547 Acquisition related costs (a) 4,541 Adjusted operating income (loss) 94,512 29,201 (17,482) 106,231 Adjusted operating margin % 22.2 % 13.1 % Depreciation and amortization 22,088 Adjusted EBITDA 109,444 36,154 (17,279) 128,319 Adjusted EBITDA margin % 25.7 % 16.2 % *Prior periods have been adjusted to reflect the change in inventory accounting method, as described in the Company's fiscal 2021 Annual Report on Form 10-K. Adjustments were made to Americas and International. (a) Acquisition related costs include advisory, legal, accounting, valuation, and other professional or consulting fees incurred during due diligence and integration. These costs are included in Selling, general and administrative expense in the unaudited Condensed Consolidated Statements of Income. Acquisition-related costs also include the acquisition related amortization, which is included in Cost of products sold in the Condensed Consolidated Statements of Income.</t>
        </is>
      </c>
    </row>
    <row r="5">
      <c r="A5" s="4" t="inlineStr">
        <is>
          <t>Percentage of Total Sales by Product Group</t>
        </is>
      </c>
      <c r="B5" s="4" t="inlineStr">
        <is>
          <t>Total sales by product group was as follows: Three Months Ended June 30, 2022 Consolidated Americas International (In thousands, except percentages) Dollars Percent Dollars Percent Dollars Percent Breathing Apparatus $ 91,950 25% $ 64,610 26% 27,340 23% Fixed Gas &amp; Flame Detection (a) 80,498 22% 50,514 20% 29,984 25% Firefighter Helmets &amp; Protective Apparel 47,899 13% 35,037 14% 12,862 11% Portable Gas Detection 44,892 12% 31,665 13% 13,227 11% Industrial Head Protection 43,724 12% 34,023 13% 9,701 8% Fall Protection 26,614 7% 17,005 7% 9,609 8% Other (b) 36,736 9% 19,532 7% 17,204 14% Total $ 372,313 100% $ 252,386 100% $ 119,927 100% Six Months Ended June 30, 2022 Consolidated Americas International (In thousands, except percentages) Dollars Percent Dollars Percent Dollars Percent Breathing Apparatus $ 162,901 23% $ 115,008 24% $ 47,893 21% Fixed Gas &amp; Flame Detection (a) 163,575 23% 105,135 22% 58,440 26% Firefighter Helmets &amp; Protective Apparel 96,360 14% 68,513 14% 27,847 12% Portable Gas Detection 81,635 12% 57,456 12% 24,179 11% Industrial Head Protection 79,881 11% 62,188 13% 17,693 8% Fall Protection 51,275 7% 33,282 7% 17,993 8% Other (b) 67,378 10% 36,452 8% 30,926 14% Total $ 703,005 100% $ 478,034 100% $ 224,971 100% Three Months Ended June 30, 2021 Consolidated Americas International (In thousands, except percentages) Dollars Percent Dollars Percent Dollars Percent Breathing Apparatus $ 76,659 22% $ 51,436 24% $ 25,223 20% Fixed Gas &amp; Flame Detection 64,920 19% 36,950 17% 27,970 23% Firefighter Helmets &amp; Protective Apparel 53,121 16% 36,424 17% 16,697 14% Portable Gas Detection 38,820 11% 25,393 12% 13,427 11% Industrial Head Protection 38,155 11% 28,820 13% 9,335 8% Fall Protection 30,809 9% 17,677 8% 13,132 11% Other (b) 38,805 12% 21,007 9% 17,798 13% Total $ 341,289 100% $ 217,707 100% $ 123,582 100% Six Months Ended June 30, 2021 Consolidated Americas International (In thousands, except percentages) Dollars Percent Dollars Percent Dollars Percent Breathing Apparatus $ 146,304 23% $ 100,234 24% $ 46,069 21% Fixed Gas &amp; Flame Detection 125,039 19% 73,227 17% 51,811 23% Firefighter Helmets &amp; Protective Apparel 99,131 15% 71,413 17% 27,719 12% Portable Gas Detection 76,249 12% 51,095 12% 25,154 11% Industrial Head Protection 70,851 11% 53,931 13% 16,920 8% Fall Protection 56,876 9% 33,349 8% 23,526 11% Other (b) 75,267 11% 42,797 9% 32,472 14% Total $ 649,717 100% $ 426,046 100% $ 223,671 100% (a) Fixed Gas &amp; Flame Detection includes sales from the Bacharach, Inc. and its affiliated companies ("Bacharach") acquisition for periods following July 1, 2021 (Americas and International). (b) Other products include sales of Air Purifying Respira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Amounts attributable to MSA Safety Incorporated common shareholders: Three Months Ended June 30, Six Months Ended June 30, (In thousands, except per share amounts) 2022 2021 2022 2021 Net income $ 47,693 $ 25,186 $ 83,235 $ 61,636 Preferred stock dividends (10) (10) (20) (20) Net income available to common equity 47,683 25,176 83,215 61,616 Dividends and undistributed earnings allocated to participating securities (8) (8) (13) (22) Net income available to common shareholders 47,675 25,168 83,202 61,594 Basic weighted-average shares outstanding 39,266 39,167 39,279 39,131 Stock-based compensation awards 155 253 193 290 Diluted weighted-average shares outstanding 39,421 39,420 39,472 39,421 Antidilutive stock options — — — — Earnings per share: Basic $ 1.21 $ 0.64 $ 2.12 $ 1.57 Diluted $ 1.21 $ 0.64 $ 2.11 $ 1.56 *Prior periods have been adjusted to reflect the change in inventory accounting method, as described in the Company's fiscal 2021 Annual Report on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is as follows: Three Months Ended June 30, Six Months Ended June 30, (In thousands) 2022 2021 2022 2021 Stock compensation expense $ 4,629 $ 7,403 $ 8,358 $ 10,695 Income tax benefit 1,134 1,784 2,048 2,577 Stock compensation expense, net of tax $ 3,495 $ 5,619 $ 6,310 $ 8,118 </t>
        </is>
      </c>
    </row>
    <row r="5">
      <c r="A5" s="4" t="inlineStr">
        <is>
          <t>Summary of Stock Option Activity</t>
        </is>
      </c>
      <c r="B5" s="4" t="inlineStr">
        <is>
          <t xml:space="preserve">A summary of stock option activity for the six months ended June 30, 2022, follows: Shares Weighted Average Outstanding at January 1, 2022 161,701 $ 45.47 Exercised (6,439) 46.29 Outstanding at June 30, 2022 155,262 45.44 Exercisable at June 30, 2022 155,217 $ 45.44 </t>
        </is>
      </c>
    </row>
    <row r="6">
      <c r="A6" s="4" t="inlineStr">
        <is>
          <t>Summary of Restricted Stock and Unit Activity</t>
        </is>
      </c>
      <c r="B6" s="4" t="inlineStr">
        <is>
          <t xml:space="preserve">A summary of restricted stock activity for the six months ended June 30, 2022, follows: Shares Weighted Average Unvested at January 1, 2022 118,343 $ 132.62 Granted 63,321 133.71 Vested (43,382) 114.09 Forfeited (3,308) 134.80 Unvested at June 30, 2022 134,974 $ 139.03 </t>
        </is>
      </c>
    </row>
    <row r="7">
      <c r="A7" s="4" t="inlineStr">
        <is>
          <t>Schedule of Fair Value Assumptions for Units</t>
        </is>
      </c>
      <c r="B7" s="4" t="inlineStr">
        <is>
          <t>The following weighted average assumptions were used in estimating the fair value of the performance stock units granted during the six months ended June 30, 2022. Fair value per unit $143.60 Risk-free interest rate 1.72% Expected dividend yield 1.14% Expected volatility 34.4% MSA stock beta 0.890</t>
        </is>
      </c>
    </row>
    <row r="8">
      <c r="A8" s="4" t="inlineStr">
        <is>
          <t>Summary of Performance Stock Unit Activity</t>
        </is>
      </c>
      <c r="B8" s="4" t="inlineStr">
        <is>
          <t xml:space="preserve">A summary of performance stock unit activity for the six months ended June 30, 2022, follows: Shares Weighted Average Unvested at January 1, 2022 193,335 $ 129.86 Granted 81,504 142.38 Performance adjustments (22,147) 99.84 Vested (55,447) 101.38 Forfeited (2,582) 147.20 Unvested at June 30, 2022 194,663 $ 14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In thousands) June 30, 2022 December 31, 2021 2016 Senior Notes payable through 2031, 3.40%, net of debt issuance costs $ 66,779 $ 74,203 2021 Senior Notes payable through 2036, 2.69%, net of debt issuance costs 99,700 99,694 2021 Senior Notes payable through 2036, 2.69%, net of debt issuance costs 99,700 99,694 Senior revolving credit facility maturing in 2026, net of debt issuance costs 357,032 324,060 Total 623,211 597,651 Amounts due within one year 7,433 — Long-term debt, net of debt issuance costs $ 615,778 $ 597,6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Goodwill</t>
        </is>
      </c>
      <c r="B4" s="4" t="inlineStr">
        <is>
          <t xml:space="preserve">Changes in goodwill during the six months ended June 30, 2022 were as follows: (In thousands) Goodwill Balance at January 1, 2022 $ 636,858 Measurement Period Adjustment (1,041) Currency translation (16,368) Balance at June 30, 2022 $ 619,449 </t>
        </is>
      </c>
    </row>
    <row r="5">
      <c r="A5" s="4" t="inlineStr">
        <is>
          <t>Changes in Intangible Assets, Net of Accumulated Amortization</t>
        </is>
      </c>
      <c r="B5" s="4" t="inlineStr">
        <is>
          <t xml:space="preserve">Changes in intangible assets, net of accumulated amortization, during the six months ended June 30, 2022, were as follows: (In thousands) Intangible Assets Net balance at January 1, 2022 $ 306,948 Amortization expense (10,473) Currency translation (6,254) Net balance at June 30, 2022 $ 290,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Fair Value of Assets Acquired and Liabilities Assumed</t>
        </is>
      </c>
      <c r="B4" s="4" t="inlineStr">
        <is>
          <t xml:space="preserve">The following table summarizes the fair values of the Bacharach assets acquired and liabilities assumed at the date of the acquisition: (In millions) July 1, 2021 Current assets (including cash of $11.7 million) $ 32.1 Property, plant and equipment and other noncurrent assets 4.3 Customer relationships 123.0 Developed technology 20.5 Trade name 15.0 Goodwill 193.5 Total assets acquired 388.4 Total liabilities assumed (47.3) Net assets acquired $ 341.1 (In millions) January 25, 2021 Current assets (including cash of $13.3 million) $ 37.1 Net investment in sales-type leases, noncurrent 29.0 Property, plant and equipment and other noncurrent assets 12.0 Customer relationships 4.5 Trade name and other intangible assets 1.4 Goodwill 4.9 Total assets acquired 88.9 Total liabilities assumed (12.6) Net assets acquired $ 7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4047</v>
      </c>
      <c r="C3" s="6" t="n">
        <v>140895</v>
      </c>
    </row>
    <row r="4">
      <c r="A4" s="4" t="inlineStr">
        <is>
          <t>Trade receivables, less allowance for credit loss of $6,051 and $5,789</t>
        </is>
      </c>
      <c r="B4" s="5" t="n">
        <v>265290</v>
      </c>
      <c r="C4" s="5" t="n">
        <v>254187</v>
      </c>
    </row>
    <row r="5">
      <c r="A5" s="4" t="inlineStr">
        <is>
          <t>Inventories (Note 4)</t>
        </is>
      </c>
      <c r="B5" s="5" t="n">
        <v>341544</v>
      </c>
      <c r="C5" s="5" t="n">
        <v>280617</v>
      </c>
    </row>
    <row r="6">
      <c r="A6" s="4" t="inlineStr">
        <is>
          <t>Investments, short-term (Note 17)</t>
        </is>
      </c>
      <c r="B6" s="5" t="n">
        <v>34857</v>
      </c>
      <c r="C6" s="5" t="n">
        <v>48974</v>
      </c>
    </row>
    <row r="7">
      <c r="A7" s="4" t="inlineStr">
        <is>
          <t>Prepaid income taxes</t>
        </is>
      </c>
      <c r="B7" s="5" t="n">
        <v>26789</v>
      </c>
      <c r="C7" s="5" t="n">
        <v>21235</v>
      </c>
    </row>
    <row r="8">
      <c r="A8" s="4" t="inlineStr">
        <is>
          <t>Notes receivable, insurance companies (Note 18)</t>
        </is>
      </c>
      <c r="B8" s="5" t="n">
        <v>3972</v>
      </c>
      <c r="C8" s="5" t="n">
        <v>3914</v>
      </c>
    </row>
    <row r="9">
      <c r="A9" s="4" t="inlineStr">
        <is>
          <t>Prepaid expenses and other current assets</t>
        </is>
      </c>
      <c r="B9" s="5" t="n">
        <v>37980</v>
      </c>
      <c r="C9" s="5" t="n">
        <v>42982</v>
      </c>
    </row>
    <row r="10">
      <c r="A10" s="4" t="inlineStr">
        <is>
          <t>Total current assets</t>
        </is>
      </c>
      <c r="B10" s="5" t="n">
        <v>844479</v>
      </c>
      <c r="C10" s="5" t="n">
        <v>792804</v>
      </c>
    </row>
    <row r="11">
      <c r="A11" s="4" t="inlineStr">
        <is>
          <t>Property, plant and equipment, net (Note 5)</t>
        </is>
      </c>
      <c r="B11" s="5" t="n">
        <v>203036</v>
      </c>
      <c r="C11" s="5" t="n">
        <v>207793</v>
      </c>
    </row>
    <row r="12">
      <c r="A12" s="4" t="inlineStr">
        <is>
          <t>Operating lease right-of-use assets, net</t>
        </is>
      </c>
      <c r="B12" s="5" t="n">
        <v>46641</v>
      </c>
      <c r="C12" s="5" t="n">
        <v>50178</v>
      </c>
    </row>
    <row r="13">
      <c r="A13" s="4" t="inlineStr">
        <is>
          <t>Prepaid pension cost (Note 15)</t>
        </is>
      </c>
      <c r="B13" s="5" t="n">
        <v>176373</v>
      </c>
      <c r="C13" s="5" t="n">
        <v>163283</v>
      </c>
    </row>
    <row r="14">
      <c r="A14" s="4" t="inlineStr">
        <is>
          <t>Deferred tax assets (Note 10)</t>
        </is>
      </c>
      <c r="B14" s="5" t="n">
        <v>33724</v>
      </c>
      <c r="C14" s="5" t="n">
        <v>35257</v>
      </c>
    </row>
    <row r="15">
      <c r="A15" s="4" t="inlineStr">
        <is>
          <t>Goodwill (Note 13)</t>
        </is>
      </c>
      <c r="B15" s="5" t="n">
        <v>619449</v>
      </c>
      <c r="C15" s="5" t="n">
        <v>636858</v>
      </c>
    </row>
    <row r="16">
      <c r="A16" s="4" t="inlineStr">
        <is>
          <t>Intangible assets, net (Note 13)</t>
        </is>
      </c>
      <c r="B16" s="5" t="n">
        <v>290221</v>
      </c>
      <c r="C16" s="5" t="n">
        <v>306948</v>
      </c>
    </row>
    <row r="17">
      <c r="A17" s="4" t="inlineStr">
        <is>
          <t>Notes receivable, insurance companies, noncurrent (Note 18)</t>
        </is>
      </c>
      <c r="B17" s="5" t="n">
        <v>45161</v>
      </c>
      <c r="C17" s="5" t="n">
        <v>44626</v>
      </c>
    </row>
    <row r="18">
      <c r="A18" s="4" t="inlineStr">
        <is>
          <t>Insurance receivables (Note 18) and other noncurrent assets</t>
        </is>
      </c>
      <c r="B18" s="5" t="n">
        <v>149363</v>
      </c>
      <c r="C18" s="5" t="n">
        <v>158649</v>
      </c>
    </row>
    <row r="19">
      <c r="A19" s="4" t="inlineStr">
        <is>
          <t>Total assets</t>
        </is>
      </c>
      <c r="B19" s="5" t="n">
        <v>2408447</v>
      </c>
      <c r="C19" s="5" t="n">
        <v>2396396</v>
      </c>
    </row>
    <row r="20">
      <c r="A20" s="3" t="inlineStr">
        <is>
          <t>Liabilities</t>
        </is>
      </c>
      <c r="B20" s="4" t="inlineStr">
        <is>
          <t xml:space="preserve"> </t>
        </is>
      </c>
      <c r="C20" s="4" t="inlineStr">
        <is>
          <t xml:space="preserve"> </t>
        </is>
      </c>
    </row>
    <row r="21">
      <c r="A21" s="4" t="inlineStr">
        <is>
          <t>Notes payable and current portion of long-term debt (Note 12)</t>
        </is>
      </c>
      <c r="B21" s="5" t="n">
        <v>7433</v>
      </c>
      <c r="C21" s="5" t="n">
        <v>0</v>
      </c>
    </row>
    <row r="22">
      <c r="A22" s="4" t="inlineStr">
        <is>
          <t>Accounts payable</t>
        </is>
      </c>
      <c r="B22" s="5" t="n">
        <v>111861</v>
      </c>
      <c r="C22" s="5" t="n">
        <v>106780</v>
      </c>
    </row>
    <row r="23">
      <c r="A23" s="4" t="inlineStr">
        <is>
          <t>Employees’ compensation</t>
        </is>
      </c>
      <c r="B23" s="5" t="n">
        <v>38197</v>
      </c>
      <c r="C23" s="5" t="n">
        <v>49884</v>
      </c>
    </row>
    <row r="24">
      <c r="A24" s="4" t="inlineStr">
        <is>
          <t>Insurance and product liability (Note 18)</t>
        </is>
      </c>
      <c r="B24" s="5" t="n">
        <v>58661</v>
      </c>
      <c r="C24" s="5" t="n">
        <v>55125</v>
      </c>
    </row>
    <row r="25">
      <c r="A25" s="4" t="inlineStr">
        <is>
          <t>Income taxes payable (Note 10)</t>
        </is>
      </c>
      <c r="B25" s="5" t="n">
        <v>19058</v>
      </c>
      <c r="C25" s="5" t="n">
        <v>5366</v>
      </c>
    </row>
    <row r="26">
      <c r="A26" s="4" t="inlineStr">
        <is>
          <t>Accrued restructuring and other current liabilities</t>
        </is>
      </c>
      <c r="B26" s="5" t="n">
        <v>101048</v>
      </c>
      <c r="C26" s="5" t="n">
        <v>113451</v>
      </c>
    </row>
    <row r="27">
      <c r="A27" s="4" t="inlineStr">
        <is>
          <t>Total current liabilities</t>
        </is>
      </c>
      <c r="B27" s="5" t="n">
        <v>336258</v>
      </c>
      <c r="C27" s="5" t="n">
        <v>330606</v>
      </c>
    </row>
    <row r="28">
      <c r="A28" s="4" t="inlineStr">
        <is>
          <t>Long-term debt, net (Note 12)</t>
        </is>
      </c>
      <c r="B28" s="5" t="n">
        <v>615778</v>
      </c>
      <c r="C28" s="5" t="n">
        <v>597651</v>
      </c>
    </row>
    <row r="29">
      <c r="A29" s="4" t="inlineStr">
        <is>
          <t>Pensions (Note 15) and other employee benefits</t>
        </is>
      </c>
      <c r="B29" s="5" t="n">
        <v>181958</v>
      </c>
      <c r="C29" s="5" t="n">
        <v>189973</v>
      </c>
    </row>
    <row r="30">
      <c r="A30" s="4" t="inlineStr">
        <is>
          <t>Noncurrent operating lease liabilities</t>
        </is>
      </c>
      <c r="B30" s="5" t="n">
        <v>37626</v>
      </c>
      <c r="C30" s="5" t="n">
        <v>40706</v>
      </c>
    </row>
    <row r="31">
      <c r="A31" s="4" t="inlineStr">
        <is>
          <t>Deferred tax liabilities (Note 10)</t>
        </is>
      </c>
      <c r="B31" s="5" t="n">
        <v>31342</v>
      </c>
      <c r="C31" s="5" t="n">
        <v>33337</v>
      </c>
    </row>
    <row r="32">
      <c r="A32" s="4" t="inlineStr">
        <is>
          <t>Product liability (Note 18) and other noncurrent liabilities</t>
        </is>
      </c>
      <c r="B32" s="5" t="n">
        <v>367415</v>
      </c>
      <c r="C32" s="5" t="n">
        <v>369735</v>
      </c>
    </row>
    <row r="33">
      <c r="A33" s="4" t="inlineStr">
        <is>
          <t>Total liabilities</t>
        </is>
      </c>
      <c r="B33" s="5" t="n">
        <v>1570377</v>
      </c>
      <c r="C33" s="5" t="n">
        <v>1562008</v>
      </c>
    </row>
    <row r="34">
      <c r="A34" s="3" t="inlineStr">
        <is>
          <t>Equity</t>
        </is>
      </c>
      <c r="B34" s="4" t="inlineStr">
        <is>
          <t xml:space="preserve"> </t>
        </is>
      </c>
      <c r="C34" s="4" t="inlineStr">
        <is>
          <t xml:space="preserve"> </t>
        </is>
      </c>
    </row>
    <row r="35">
      <c r="A35" s="4" t="inlineStr">
        <is>
          <t>Preferred stock, 4.5% cumulative, $50 par value (Note 7)</t>
        </is>
      </c>
      <c r="B35" s="5" t="n">
        <v>3569</v>
      </c>
      <c r="C35" s="5" t="n">
        <v>3569</v>
      </c>
    </row>
    <row r="36">
      <c r="A36" s="4" t="inlineStr">
        <is>
          <t>Common stock, no par value (Note 7)</t>
        </is>
      </c>
      <c r="B36" s="5" t="n">
        <v>267645</v>
      </c>
      <c r="C36" s="5" t="n">
        <v>260121</v>
      </c>
    </row>
    <row r="37">
      <c r="A37" s="4" t="inlineStr">
        <is>
          <t>Treasury shares, at cost (Note 7)</t>
        </is>
      </c>
      <c r="B37" s="5" t="n">
        <v>-360914</v>
      </c>
      <c r="C37" s="5" t="n">
        <v>-330376</v>
      </c>
    </row>
    <row r="38">
      <c r="A38" s="4" t="inlineStr">
        <is>
          <t>Accumulated other comprehensive loss (Note 6)</t>
        </is>
      </c>
      <c r="B38" s="5" t="n">
        <v>-170278</v>
      </c>
      <c r="C38" s="5" t="n">
        <v>-149140</v>
      </c>
    </row>
    <row r="39">
      <c r="A39" s="4" t="inlineStr">
        <is>
          <t>Retained earnings</t>
        </is>
      </c>
      <c r="B39" s="5" t="n">
        <v>1098048</v>
      </c>
      <c r="C39" s="5" t="n">
        <v>1050214</v>
      </c>
    </row>
    <row r="40">
      <c r="A40" s="4" t="inlineStr">
        <is>
          <t>Total shareholders’ equity</t>
        </is>
      </c>
      <c r="B40" s="5" t="n">
        <v>838070</v>
      </c>
      <c r="C40" s="5" t="n">
        <v>834388</v>
      </c>
    </row>
    <row r="41">
      <c r="A41" s="4" t="inlineStr">
        <is>
          <t>Total liabilities and shareholders’ equity</t>
        </is>
      </c>
      <c r="B41" s="6" t="n">
        <v>2408447</v>
      </c>
      <c r="C41" s="6" t="n">
        <v>23963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ost consisted of the following: Pension Benefits Other Benefits (In thousands) 2022 2021 2022 2021 Three Months Ended June 30, Service cost $ 3,099 $ 3,242 $ 82 $ 99 Interest cost 3,613 2,817 148 116 Expected return on plan assets (12,418) (9,147) — — Amortization of prior service cost (credit) 36 66 (84) (90) Recognized net actuarial losses 3,018 4,421 310 399 Net periodic benefit (income) cost (a) $ (2,652) $ 1,399 $ 456 $ 524 Six Months Ended June 30, Service cost $ 6,198 $ 6,484 $ 164 $ 198 Interest cost 7,226 5,634 296 232 Expected return on plan assets (24,836) (18,294) — — Amortization of prior service cost (credit) 72 132 (168) (180) Recognized net actuarial losses 6,036 8,842 620 798 Settlements — (1,879) — — Net periodic benefit (income) cost (a) $ (5,304) $ 919 $ 912 $ 1,0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Balance Sheet Location and Fair Value of Assets Associated with Derivative Financial Instruments</t>
        </is>
      </c>
      <c r="B4" s="4" t="inlineStr">
        <is>
          <t xml:space="preserve">The following table presents the unaudited Condensed Consolidated Balance Sheets location and fair value of assets and liabilities associated with derivative financial instruments: (In thousands) June 30, 2022 December 31, 2021 Derivatives not designated as hedging instruments: Foreign exchange contracts: other current liabilities $ 861 $ 128 Foreign exchange contracts: prepaid expenses and other current assets 33 619 </t>
        </is>
      </c>
    </row>
    <row r="5">
      <c r="A5" s="4" t="inlineStr">
        <is>
          <t>Income Statement Location and Impact of Derivative Financial Instruments</t>
        </is>
      </c>
      <c r="B5" s="4" t="inlineStr">
        <is>
          <t xml:space="preserve">The following table presents the unaudited Condensed Consolidated Statements of Income and unaudited Condensed Consolidated Statements of Cash Flows location and impact of derivative financial instruments: Loss Recognized in Income Six Months Ended June 30, (In thousands) 2022 2021 Derivatives not designated as hedging instruments: Foreign exchange contracts: currency exchange (gains) losses, net $ 8,449 $ 1,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umulative Trauma Product Liability Claims Activity</t>
        </is>
      </c>
      <c r="B4" s="4" t="inlineStr">
        <is>
          <t xml:space="preserve">A summary of cumulative trauma product liability lawsuits and asserted cumulative trauma product liability claims activity is as follows: Six Months Ended June 30, 2022 Year Ended Open lawsuits, beginning of period 1,675 1,622 New lawsuits 125 432 Settled and dismissed lawsuits (110) (379) Open lawsuits, end of period 1,690 1,675 Six Months Ended June 30, 2022 Year Ended Asserted claims, beginning of period 4,554 2,878 New claims 259 2,134 Settled and dismissed claims (153) (458) Asserted claims, end of period 4,660 4,554 </t>
        </is>
      </c>
    </row>
    <row r="5">
      <c r="A5" s="4" t="inlineStr">
        <is>
          <t>Summary of Insurance Receivable Balances and Activity Related to Cumulative Trauma Product Liability Losses</t>
        </is>
      </c>
      <c r="B5" s="4" t="inlineStr">
        <is>
          <t xml:space="preserve">A summary of insurance receivables balance and activity related to cumulative trauma product liability losses is as follows: (In millions) Six Months Ended June 30, 2022 Year Ended Balance beginning of period $ 130.2 $ 97.0 Additions 0.1 43.5 Collections and other adjustments (3.9) (10.3) Balance end of period $ 126.4 $ 130.2 </t>
        </is>
      </c>
    </row>
    <row r="6">
      <c r="A6" s="4" t="inlineStr">
        <is>
          <t>Schedule of Notes Receivable Balances from Insurance Companies</t>
        </is>
      </c>
      <c r="B6" s="4" t="inlineStr">
        <is>
          <t xml:space="preserve">A summary of notes receivables from insurance companies balance is as follows: (In millions) Six Months Ended June 30, 2022 Year Ended Balance beginning of period $ 48.5 $ 52.3 Additions 0.6 1.3 Collections — (5.1) Balance end of period $ 49.1 $ 48.5 </t>
        </is>
      </c>
    </row>
    <row r="7">
      <c r="A7" s="4" t="inlineStr">
        <is>
          <t>Schedule of Product Warranty Liability</t>
        </is>
      </c>
      <c r="B7" s="4" t="inlineStr">
        <is>
          <t xml:space="preserve">The following table reconciles the changes in the Company's accrued warranty reserve: (In thousands) Six Months Ended June 30, 2022 Year Ended Beginning warranty reserve $ 12,423 $ 11,428 Warranty payments (4,431) (8,987) Warranty claims 5,835 10,225 Provision for product warranties and other adjustments (989) (243) Ending warranty reserve $ 12,838 $ 12,4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Cash and Cash Equivalents (Details) $ in Thousands</t>
        </is>
      </c>
      <c r="B1" s="2" t="inlineStr">
        <is>
          <t>Jun. 30, 2022 USD ($)</t>
        </is>
      </c>
    </row>
    <row r="2">
      <c r="A2" s="3" t="inlineStr">
        <is>
          <t>Cash and Cash Equivalents [Abstract]</t>
        </is>
      </c>
      <c r="B2" s="4" t="inlineStr">
        <is>
          <t xml:space="preserve"> </t>
        </is>
      </c>
    </row>
    <row r="3">
      <c r="A3" s="4" t="inlineStr">
        <is>
          <t>Gross cash pool position</t>
        </is>
      </c>
      <c r="B3" s="6" t="n">
        <v>62496</v>
      </c>
    </row>
    <row r="4">
      <c r="A4" s="4" t="inlineStr">
        <is>
          <t>Less: cash pool borrowings</t>
        </is>
      </c>
      <c r="B4" s="5" t="n">
        <v>-60062</v>
      </c>
    </row>
    <row r="5">
      <c r="A5" s="4" t="inlineStr">
        <is>
          <t>Net cash pool position</t>
        </is>
      </c>
      <c r="B5" s="6" t="n">
        <v>24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57</v>
      </c>
      <c r="C4" s="6" t="n">
        <v>7078</v>
      </c>
      <c r="D4" s="6" t="n">
        <v>2247</v>
      </c>
      <c r="E4" s="6" t="n">
        <v>8385</v>
      </c>
    </row>
    <row r="5">
      <c r="A5" s="4" t="inlineStr">
        <is>
          <t>Internationa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2100</v>
      </c>
      <c r="E7" s="5" t="n">
        <v>7600</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6" t="n">
        <v>300</v>
      </c>
      <c r="E10" s="6" t="n">
        <v>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tivity and Reserve Balance for Restructuring Charges by Segment (Details) - USD ($) $ in Millions</t>
        </is>
      </c>
      <c r="B1" s="2" t="inlineStr">
        <is>
          <t>6 Months Ended</t>
        </is>
      </c>
      <c r="C1" s="2" t="inlineStr">
        <is>
          <t>12 Months Ended</t>
        </is>
      </c>
    </row>
    <row r="2">
      <c r="B2" s="2" t="inlineStr">
        <is>
          <t>Jun. 30,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beginning balance</t>
        </is>
      </c>
      <c r="B4" s="6" t="n">
        <v>21</v>
      </c>
      <c r="C4" s="11" t="n">
        <v>22.5</v>
      </c>
    </row>
    <row r="5">
      <c r="A5" s="4" t="inlineStr">
        <is>
          <t>Restructuring charges (releases)</t>
        </is>
      </c>
      <c r="B5" s="12" t="n">
        <v>2.2</v>
      </c>
      <c r="C5" s="12" t="n">
        <v>16.4</v>
      </c>
    </row>
    <row r="6">
      <c r="A6" s="4" t="inlineStr">
        <is>
          <t>Currency translation and other adjustments</t>
        </is>
      </c>
      <c r="B6" s="12" t="n">
        <v>-1.3</v>
      </c>
      <c r="C6" s="12" t="n">
        <v>-0.3</v>
      </c>
    </row>
    <row r="7">
      <c r="A7" s="4" t="inlineStr">
        <is>
          <t>Cash payments</t>
        </is>
      </c>
      <c r="B7" s="5" t="n">
        <v>-6</v>
      </c>
      <c r="C7" s="12" t="n">
        <v>-17.6</v>
      </c>
    </row>
    <row r="8">
      <c r="A8" s="4" t="inlineStr">
        <is>
          <t>Restructuring reserve, ending balance</t>
        </is>
      </c>
      <c r="B8" s="12" t="n">
        <v>15.9</v>
      </c>
      <c r="C8" s="5" t="n">
        <v>21</v>
      </c>
    </row>
    <row r="9">
      <c r="A9" s="4" t="inlineStr">
        <is>
          <t>Corporat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12" t="n">
        <v>0.3</v>
      </c>
      <c r="C11" s="12" t="n">
        <v>0.4</v>
      </c>
    </row>
    <row r="12">
      <c r="A12" s="4" t="inlineStr">
        <is>
          <t>Restructuring charges (releases)</t>
        </is>
      </c>
      <c r="B12" s="12" t="n">
        <v>-0.2</v>
      </c>
      <c r="C12" s="12" t="n">
        <v>0.6</v>
      </c>
    </row>
    <row r="13">
      <c r="A13" s="4" t="inlineStr">
        <is>
          <t>Currency translation and other adjustments</t>
        </is>
      </c>
      <c r="B13" s="5" t="n">
        <v>0</v>
      </c>
      <c r="C13" s="5" t="n">
        <v>0</v>
      </c>
    </row>
    <row r="14">
      <c r="A14" s="4" t="inlineStr">
        <is>
          <t>Cash payments</t>
        </is>
      </c>
      <c r="B14" s="5" t="n">
        <v>0</v>
      </c>
      <c r="C14" s="12" t="n">
        <v>-0.7</v>
      </c>
    </row>
    <row r="15">
      <c r="A15" s="4" t="inlineStr">
        <is>
          <t>Restructuring reserve, ending balance</t>
        </is>
      </c>
      <c r="B15" s="12" t="n">
        <v>0.1</v>
      </c>
      <c r="C15" s="12" t="n">
        <v>0.3</v>
      </c>
    </row>
    <row r="16">
      <c r="A16" s="4" t="inlineStr">
        <is>
          <t>America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12" t="n">
        <v>3.3</v>
      </c>
      <c r="C18" s="12" t="n">
        <v>2.8</v>
      </c>
    </row>
    <row r="19">
      <c r="A19" s="4" t="inlineStr">
        <is>
          <t>Restructuring charges (releases)</t>
        </is>
      </c>
      <c r="B19" s="12" t="n">
        <v>0.3</v>
      </c>
      <c r="C19" s="12" t="n">
        <v>4.6</v>
      </c>
    </row>
    <row r="20">
      <c r="A20" s="4" t="inlineStr">
        <is>
          <t>Currency translation and other adjustments</t>
        </is>
      </c>
      <c r="B20" s="12" t="n">
        <v>0.1</v>
      </c>
      <c r="C20" s="12" t="n">
        <v>-0.1</v>
      </c>
    </row>
    <row r="21">
      <c r="A21" s="4" t="inlineStr">
        <is>
          <t>Cash payments</t>
        </is>
      </c>
      <c r="B21" s="12" t="n">
        <v>-2.2</v>
      </c>
      <c r="C21" s="5" t="n">
        <v>-4</v>
      </c>
    </row>
    <row r="22">
      <c r="A22" s="4" t="inlineStr">
        <is>
          <t>Restructuring reserve, ending balance</t>
        </is>
      </c>
      <c r="B22" s="12" t="n">
        <v>1.5</v>
      </c>
      <c r="C22" s="12" t="n">
        <v>3.3</v>
      </c>
    </row>
    <row r="23">
      <c r="A23" s="4" t="inlineStr">
        <is>
          <t>International</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12" t="n">
        <v>17.4</v>
      </c>
      <c r="C25" s="12" t="n">
        <v>19.3</v>
      </c>
    </row>
    <row r="26">
      <c r="A26" s="4" t="inlineStr">
        <is>
          <t>Restructuring charges (releases)</t>
        </is>
      </c>
      <c r="B26" s="12" t="n">
        <v>2.1</v>
      </c>
      <c r="C26" s="12" t="n">
        <v>11.2</v>
      </c>
    </row>
    <row r="27">
      <c r="A27" s="4" t="inlineStr">
        <is>
          <t>Currency translation and other adjustments</t>
        </is>
      </c>
      <c r="B27" s="12" t="n">
        <v>-1.4</v>
      </c>
      <c r="C27" s="12" t="n">
        <v>-0.2</v>
      </c>
    </row>
    <row r="28">
      <c r="A28" s="4" t="inlineStr">
        <is>
          <t>Cash payments</t>
        </is>
      </c>
      <c r="B28" s="12" t="n">
        <v>-3.8</v>
      </c>
      <c r="C28" s="12" t="n">
        <v>-12.9</v>
      </c>
    </row>
    <row r="29">
      <c r="A29" s="4" t="inlineStr">
        <is>
          <t>Restructuring reserve, ending balance</t>
        </is>
      </c>
      <c r="B29" s="11" t="n">
        <v>14.3</v>
      </c>
      <c r="C29" s="11" t="n">
        <v>1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92068</v>
      </c>
      <c r="C3" s="6" t="n">
        <v>87657</v>
      </c>
    </row>
    <row r="4">
      <c r="A4" s="4" t="inlineStr">
        <is>
          <t>Work in process</t>
        </is>
      </c>
      <c r="B4" s="5" t="n">
        <v>18579</v>
      </c>
      <c r="C4" s="5" t="n">
        <v>6534</v>
      </c>
    </row>
    <row r="5">
      <c r="A5" s="4" t="inlineStr">
        <is>
          <t>Raw materials and supplies</t>
        </is>
      </c>
      <c r="B5" s="5" t="n">
        <v>230897</v>
      </c>
      <c r="C5" s="5" t="n">
        <v>186426</v>
      </c>
    </row>
    <row r="6">
      <c r="A6" s="4" t="inlineStr">
        <is>
          <t>Total inventories</t>
        </is>
      </c>
      <c r="B6" s="6" t="n">
        <v>341544</v>
      </c>
      <c r="C6" s="6" t="n">
        <v>2806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17160</v>
      </c>
      <c r="C3" s="6" t="n">
        <v>613607</v>
      </c>
    </row>
    <row r="4">
      <c r="A4" s="4" t="inlineStr">
        <is>
          <t>Less: accumulated depreciation</t>
        </is>
      </c>
      <c r="B4" s="5" t="n">
        <v>-414124</v>
      </c>
      <c r="C4" s="5" t="n">
        <v>-405814</v>
      </c>
    </row>
    <row r="5">
      <c r="A5" s="4" t="inlineStr">
        <is>
          <t>Property, plant and equipment, net</t>
        </is>
      </c>
      <c r="B5" s="5" t="n">
        <v>203036</v>
      </c>
      <c r="C5" s="5" t="n">
        <v>2077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888</v>
      </c>
      <c r="C8" s="5" t="n">
        <v>513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37924</v>
      </c>
      <c r="C11" s="5" t="n">
        <v>13627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48686</v>
      </c>
      <c r="C14" s="5" t="n">
        <v>43565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662</v>
      </c>
      <c r="C17" s="6" t="n">
        <v>36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834388</v>
      </c>
      <c r="E4" s="4" t="inlineStr">
        <is>
          <t xml:space="preserve"> </t>
        </is>
      </c>
    </row>
    <row r="5">
      <c r="A5" s="4" t="inlineStr">
        <is>
          <t>Other comprehensive income (loss)</t>
        </is>
      </c>
      <c r="B5" s="6" t="n">
        <v>-29285</v>
      </c>
      <c r="C5" s="6" t="n">
        <v>9676</v>
      </c>
      <c r="D5" s="5" t="n">
        <v>-21138</v>
      </c>
      <c r="E5" s="6" t="n">
        <v>3160</v>
      </c>
    </row>
    <row r="6">
      <c r="A6" s="4" t="inlineStr">
        <is>
          <t>Balance at end of period</t>
        </is>
      </c>
      <c r="B6" s="5" t="n">
        <v>838070</v>
      </c>
      <c r="C6" s="4" t="inlineStr">
        <is>
          <t xml:space="preserve"> </t>
        </is>
      </c>
      <c r="D6" s="5" t="n">
        <v>838070</v>
      </c>
      <c r="E6" s="4" t="inlineStr">
        <is>
          <t xml:space="preserve"> </t>
        </is>
      </c>
    </row>
    <row r="7">
      <c r="A7" s="4" t="inlineStr">
        <is>
          <t>Accumulated defined benefit plans adjustment attributable to par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55032</v>
      </c>
      <c r="C9" s="5" t="n">
        <v>-111840</v>
      </c>
      <c r="D9" s="5" t="n">
        <v>-57296</v>
      </c>
      <c r="E9" s="5" t="n">
        <v>-115552</v>
      </c>
    </row>
    <row r="10">
      <c r="A10" s="4" t="inlineStr">
        <is>
          <t>Tax benefit</t>
        </is>
      </c>
      <c r="B10" s="5" t="n">
        <v>-950</v>
      </c>
      <c r="C10" s="5" t="n">
        <v>-1139</v>
      </c>
      <c r="D10" s="5" t="n">
        <v>-1966</v>
      </c>
      <c r="E10" s="5" t="n">
        <v>-2223</v>
      </c>
    </row>
    <row r="11">
      <c r="A11" s="4" t="inlineStr">
        <is>
          <t>Reclassification from accumulated other comprehensive loss into net income</t>
        </is>
      </c>
      <c r="B11" s="5" t="n">
        <v>2330</v>
      </c>
      <c r="C11" s="5" t="n">
        <v>3657</v>
      </c>
      <c r="D11" s="5" t="n">
        <v>4594</v>
      </c>
      <c r="E11" s="5" t="n">
        <v>7369</v>
      </c>
    </row>
    <row r="12">
      <c r="A12" s="4" t="inlineStr">
        <is>
          <t>Balance at end of period</t>
        </is>
      </c>
      <c r="B12" s="5" t="n">
        <v>-52702</v>
      </c>
      <c r="C12" s="5" t="n">
        <v>-108183</v>
      </c>
      <c r="D12" s="5" t="n">
        <v>-52702</v>
      </c>
      <c r="E12" s="5" t="n">
        <v>-108183</v>
      </c>
    </row>
    <row r="13">
      <c r="A13" s="4" t="inlineStr">
        <is>
          <t>Accumulated defined benefit plans adjustment, net prior service attributable to parent</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Amounts reclassified from accumulated other comprehensive loss</t>
        </is>
      </c>
      <c r="B15" s="5" t="n">
        <v>-48</v>
      </c>
      <c r="C15" s="5" t="n">
        <v>-24</v>
      </c>
      <c r="D15" s="5" t="n">
        <v>-96</v>
      </c>
      <c r="E15" s="5" t="n">
        <v>-48</v>
      </c>
    </row>
    <row r="16">
      <c r="A16" s="4" t="inlineStr">
        <is>
          <t>Accumulated defined benefit plans adjustment, net gain (loss) attributable to parent</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Amounts reclassified from accumulated other comprehensive loss</t>
        </is>
      </c>
      <c r="B18" s="5" t="n">
        <v>3328</v>
      </c>
      <c r="C18" s="5" t="n">
        <v>4820</v>
      </c>
      <c r="D18" s="5" t="n">
        <v>6656</v>
      </c>
      <c r="E18" s="5" t="n">
        <v>9640</v>
      </c>
    </row>
    <row r="19">
      <c r="A19" s="4" t="inlineStr">
        <is>
          <t>Accumulated defined benefit plans adjustment attributable to noncontrolling interes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0</v>
      </c>
      <c r="C21" s="5" t="n">
        <v>0</v>
      </c>
      <c r="D21" s="5" t="n">
        <v>0</v>
      </c>
      <c r="E21" s="5" t="n">
        <v>0</v>
      </c>
    </row>
    <row r="22">
      <c r="A22" s="4" t="inlineStr">
        <is>
          <t>Tax benefit</t>
        </is>
      </c>
      <c r="B22" s="5" t="n">
        <v>0</v>
      </c>
      <c r="C22" s="5" t="n">
        <v>0</v>
      </c>
      <c r="D22" s="5" t="n">
        <v>0</v>
      </c>
      <c r="E22" s="5" t="n">
        <v>0</v>
      </c>
    </row>
    <row r="23">
      <c r="A23" s="4" t="inlineStr">
        <is>
          <t>Reclassification from accumulated other comprehensive loss into net income</t>
        </is>
      </c>
      <c r="B23" s="5" t="n">
        <v>0</v>
      </c>
      <c r="C23" s="5" t="n">
        <v>0</v>
      </c>
      <c r="D23" s="5" t="n">
        <v>0</v>
      </c>
      <c r="E23" s="5" t="n">
        <v>0</v>
      </c>
    </row>
    <row r="24">
      <c r="A24" s="4" t="inlineStr">
        <is>
          <t>Balance at end of period</t>
        </is>
      </c>
      <c r="B24" s="5" t="n">
        <v>0</v>
      </c>
      <c r="C24" s="5" t="n">
        <v>0</v>
      </c>
      <c r="D24" s="5" t="n">
        <v>0</v>
      </c>
      <c r="E24" s="5" t="n">
        <v>0</v>
      </c>
    </row>
    <row r="25">
      <c r="A25" s="4" t="inlineStr">
        <is>
          <t>Accumulated defined benefit plans adjustment, net prior service attributable to noncontrolling interest</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Amounts reclassified from accumulated other comprehensive loss</t>
        </is>
      </c>
      <c r="B27" s="5" t="n">
        <v>0</v>
      </c>
      <c r="C27" s="5" t="n">
        <v>0</v>
      </c>
      <c r="D27" s="5" t="n">
        <v>0</v>
      </c>
      <c r="E27" s="5" t="n">
        <v>0</v>
      </c>
    </row>
    <row r="28">
      <c r="A28" s="4" t="inlineStr">
        <is>
          <t>Accumulated defined benefit plans adjustment, net gain (loss) attributable to noncontrolling interest</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Amounts reclassified from accumulated other comprehensive loss</t>
        </is>
      </c>
      <c r="B30" s="5" t="n">
        <v>0</v>
      </c>
      <c r="C30" s="5" t="n">
        <v>0</v>
      </c>
      <c r="D30" s="5" t="n">
        <v>0</v>
      </c>
      <c r="E30" s="5" t="n">
        <v>0</v>
      </c>
    </row>
    <row r="31">
      <c r="A31" s="4" t="inlineStr">
        <is>
          <t>Accumulated net investment gain (loss) attributable to parent</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14</v>
      </c>
      <c r="C33" s="5" t="n">
        <v>-6</v>
      </c>
      <c r="D33" s="5" t="n">
        <v>-5</v>
      </c>
      <c r="E33" s="5" t="n">
        <v>-1</v>
      </c>
    </row>
    <row r="34">
      <c r="A34" s="4" t="inlineStr">
        <is>
          <t>Other comprehensive income (loss)</t>
        </is>
      </c>
      <c r="B34" s="5" t="n">
        <v>-9</v>
      </c>
      <c r="C34" s="5" t="n">
        <v>1</v>
      </c>
      <c r="D34" s="5" t="n">
        <v>-18</v>
      </c>
      <c r="E34" s="5" t="n">
        <v>-4</v>
      </c>
    </row>
    <row r="35">
      <c r="A35" s="4" t="inlineStr">
        <is>
          <t>Balance at end of period</t>
        </is>
      </c>
      <c r="B35" s="5" t="n">
        <v>-23</v>
      </c>
      <c r="C35" s="5" t="n">
        <v>-5</v>
      </c>
      <c r="D35" s="5" t="n">
        <v>-23</v>
      </c>
      <c r="E35" s="5" t="n">
        <v>-5</v>
      </c>
    </row>
    <row r="36">
      <c r="A36" s="4" t="inlineStr">
        <is>
          <t>Accumulated net investment gain (loss) attributable to noncontrolling interest</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5" t="n">
        <v>0</v>
      </c>
      <c r="C38" s="5" t="n">
        <v>0</v>
      </c>
      <c r="D38" s="5" t="n">
        <v>0</v>
      </c>
      <c r="E38" s="5" t="n">
        <v>0</v>
      </c>
    </row>
    <row r="39">
      <c r="A39" s="4" t="inlineStr">
        <is>
          <t>Other comprehensive income (loss)</t>
        </is>
      </c>
      <c r="B39" s="5" t="n">
        <v>0</v>
      </c>
      <c r="C39" s="5" t="n">
        <v>0</v>
      </c>
      <c r="D39" s="5" t="n">
        <v>0</v>
      </c>
      <c r="E39" s="5" t="n">
        <v>0</v>
      </c>
    </row>
    <row r="40">
      <c r="A40" s="4" t="inlineStr">
        <is>
          <t>Balance at end of period</t>
        </is>
      </c>
      <c r="B40" s="5" t="n">
        <v>0</v>
      </c>
      <c r="C40" s="5" t="n">
        <v>0</v>
      </c>
      <c r="D40" s="5" t="n">
        <v>0</v>
      </c>
      <c r="E40" s="5" t="n">
        <v>0</v>
      </c>
    </row>
    <row r="41">
      <c r="A41" s="4" t="inlineStr">
        <is>
          <t>Accumulated foreign currency adjustment attributable to parent</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5" t="n">
        <v>-85947</v>
      </c>
      <c r="C43" s="5" t="n">
        <v>-77102</v>
      </c>
      <c r="D43" s="5" t="n">
        <v>-91839</v>
      </c>
      <c r="E43" s="5" t="n">
        <v>-66844</v>
      </c>
    </row>
    <row r="44">
      <c r="A44" s="4" t="inlineStr">
        <is>
          <t>Other comprehensive income (loss)</t>
        </is>
      </c>
      <c r="B44" s="5" t="n">
        <v>-31606</v>
      </c>
      <c r="C44" s="5" t="n">
        <v>6145</v>
      </c>
      <c r="D44" s="5" t="n">
        <v>-25714</v>
      </c>
      <c r="E44" s="5" t="n">
        <v>-4113</v>
      </c>
    </row>
    <row r="45">
      <c r="A45" s="4" t="inlineStr">
        <is>
          <t>Balance at end of period</t>
        </is>
      </c>
      <c r="B45" s="5" t="n">
        <v>-117553</v>
      </c>
      <c r="C45" s="5" t="n">
        <v>-70957</v>
      </c>
      <c r="D45" s="5" t="n">
        <v>-117553</v>
      </c>
      <c r="E45" s="5" t="n">
        <v>-70957</v>
      </c>
    </row>
    <row r="46">
      <c r="A46" s="4" t="inlineStr">
        <is>
          <t>Accumulated foreign currency adjustment attributable to noncontrolling interest</t>
        </is>
      </c>
      <c r="B46" s="4" t="inlineStr">
        <is>
          <t xml:space="preserve"> </t>
        </is>
      </c>
      <c r="C46" s="4" t="inlineStr">
        <is>
          <t xml:space="preserve"> </t>
        </is>
      </c>
      <c r="D46" s="4" t="inlineStr">
        <is>
          <t xml:space="preserve"> </t>
        </is>
      </c>
      <c r="E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0</v>
      </c>
      <c r="C48" s="5" t="n">
        <v>617</v>
      </c>
      <c r="D48" s="5" t="n">
        <v>0</v>
      </c>
      <c r="E48" s="5" t="n">
        <v>582</v>
      </c>
    </row>
    <row r="49">
      <c r="A49" s="4" t="inlineStr">
        <is>
          <t>Other comprehensive income (loss)</t>
        </is>
      </c>
      <c r="B49" s="5" t="n">
        <v>0</v>
      </c>
      <c r="C49" s="5" t="n">
        <v>-127</v>
      </c>
      <c r="D49" s="5" t="n">
        <v>0</v>
      </c>
      <c r="E49" s="5" t="n">
        <v>-92</v>
      </c>
    </row>
    <row r="50">
      <c r="A50" s="4" t="inlineStr">
        <is>
          <t>Balance at end of period</t>
        </is>
      </c>
      <c r="B50" s="6" t="n">
        <v>0</v>
      </c>
      <c r="C50" s="6" t="n">
        <v>490</v>
      </c>
      <c r="D50" s="6" t="n">
        <v>0</v>
      </c>
      <c r="E50" s="6" t="n">
        <v>4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Capital Stock - Narrative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Capital Unit [Line Items]</t>
        </is>
      </c>
      <c r="B3" s="4" t="inlineStr">
        <is>
          <t xml:space="preserve"> </t>
        </is>
      </c>
      <c r="C3" s="4" t="inlineStr">
        <is>
          <t xml:space="preserve"> </t>
        </is>
      </c>
      <c r="D3" s="4" t="inlineStr">
        <is>
          <t xml:space="preserve"> </t>
        </is>
      </c>
    </row>
    <row r="4">
      <c r="A4" s="4" t="inlineStr">
        <is>
          <t>Preferred stock, par value (dollars per share)</t>
        </is>
      </c>
      <c r="B4" s="6" t="n">
        <v>50000</v>
      </c>
      <c r="C4" s="4" t="inlineStr">
        <is>
          <t xml:space="preserve"> </t>
        </is>
      </c>
      <c r="D4" s="6" t="n">
        <v>50000</v>
      </c>
    </row>
    <row r="5">
      <c r="A5" s="4" t="inlineStr">
        <is>
          <t>Cumulative preferred stock (percent)</t>
        </is>
      </c>
      <c r="B5" s="9" t="n">
        <v>0.045</v>
      </c>
      <c r="C5" s="4" t="inlineStr">
        <is>
          <t xml:space="preserve"> </t>
        </is>
      </c>
      <c r="D5" s="9" t="n">
        <v>0.045</v>
      </c>
    </row>
    <row r="6">
      <c r="A6" s="4" t="inlineStr">
        <is>
          <t>Treasury stock, shares (shares)</t>
        </is>
      </c>
      <c r="B6" s="5" t="n">
        <v>22956554</v>
      </c>
      <c r="C6" s="4" t="inlineStr">
        <is>
          <t xml:space="preserve"> </t>
        </is>
      </c>
      <c r="D6" s="5" t="n">
        <v>22804873</v>
      </c>
    </row>
    <row r="7">
      <c r="A7" s="4" t="inlineStr">
        <is>
          <t>Treasury shares, at cost</t>
        </is>
      </c>
      <c r="B7" s="6" t="n">
        <v>360914000</v>
      </c>
      <c r="C7" s="4" t="inlineStr">
        <is>
          <t xml:space="preserve"> </t>
        </is>
      </c>
      <c r="D7" s="6" t="n">
        <v>330376000</v>
      </c>
    </row>
    <row r="8">
      <c r="A8" s="4" t="inlineStr">
        <is>
          <t>Common stock, shares authorized (shares)</t>
        </is>
      </c>
      <c r="B8" s="5" t="n">
        <v>180000000</v>
      </c>
      <c r="C8" s="4" t="inlineStr">
        <is>
          <t xml:space="preserve"> </t>
        </is>
      </c>
      <c r="D8" s="4" t="inlineStr">
        <is>
          <t xml:space="preserve"> </t>
        </is>
      </c>
    </row>
    <row r="9">
      <c r="A9" s="4" t="inlineStr">
        <is>
          <t>Common stock, par value (dollars per share)</t>
        </is>
      </c>
      <c r="B9" s="6" t="n">
        <v>0</v>
      </c>
      <c r="C9" s="4" t="inlineStr">
        <is>
          <t xml:space="preserve"> </t>
        </is>
      </c>
      <c r="D9" s="4" t="inlineStr">
        <is>
          <t xml:space="preserve"> </t>
        </is>
      </c>
    </row>
    <row r="10">
      <c r="A10" s="4" t="inlineStr">
        <is>
          <t>Common stock, shares, outstanding (shares)</t>
        </is>
      </c>
      <c r="B10" s="5" t="n">
        <v>39124837</v>
      </c>
      <c r="C10" s="4" t="inlineStr">
        <is>
          <t xml:space="preserve"> </t>
        </is>
      </c>
      <c r="D10" s="5" t="n">
        <v>39276518</v>
      </c>
    </row>
    <row r="11">
      <c r="A11" s="4" t="inlineStr">
        <is>
          <t>Preferred stock</t>
        </is>
      </c>
      <c r="B11" s="4" t="inlineStr">
        <is>
          <t xml:space="preserve"> </t>
        </is>
      </c>
      <c r="C11" s="4" t="inlineStr">
        <is>
          <t xml:space="preserve"> </t>
        </is>
      </c>
      <c r="D11" s="4" t="inlineStr">
        <is>
          <t xml:space="preserve"> </t>
        </is>
      </c>
    </row>
    <row r="12">
      <c r="A12" s="3" t="inlineStr">
        <is>
          <t>Capital Unit [Line Items]</t>
        </is>
      </c>
      <c r="B12" s="4" t="inlineStr">
        <is>
          <t xml:space="preserve"> </t>
        </is>
      </c>
      <c r="C12" s="4" t="inlineStr">
        <is>
          <t xml:space="preserve"> </t>
        </is>
      </c>
      <c r="D12" s="4" t="inlineStr">
        <is>
          <t xml:space="preserve"> </t>
        </is>
      </c>
    </row>
    <row r="13">
      <c r="A13" s="4" t="inlineStr">
        <is>
          <t>Treasury shares, at cost</t>
        </is>
      </c>
      <c r="B13" s="6" t="n">
        <v>1800000</v>
      </c>
      <c r="C13" s="4" t="inlineStr">
        <is>
          <t xml:space="preserve"> </t>
        </is>
      </c>
      <c r="D13" s="4" t="inlineStr">
        <is>
          <t xml:space="preserve"> </t>
        </is>
      </c>
    </row>
    <row r="14">
      <c r="A14" s="4" t="inlineStr">
        <is>
          <t>Cumulative Preferred Stock</t>
        </is>
      </c>
      <c r="B14" s="4" t="inlineStr">
        <is>
          <t xml:space="preserve"> </t>
        </is>
      </c>
      <c r="C14" s="4" t="inlineStr">
        <is>
          <t xml:space="preserve"> </t>
        </is>
      </c>
      <c r="D14" s="4" t="inlineStr">
        <is>
          <t xml:space="preserve"> </t>
        </is>
      </c>
    </row>
    <row r="15">
      <c r="A15" s="3" t="inlineStr">
        <is>
          <t>Capital Unit [Line Items]</t>
        </is>
      </c>
      <c r="B15" s="4" t="inlineStr">
        <is>
          <t xml:space="preserve"> </t>
        </is>
      </c>
      <c r="C15" s="4" t="inlineStr">
        <is>
          <t xml:space="preserve"> </t>
        </is>
      </c>
      <c r="D15" s="4" t="inlineStr">
        <is>
          <t xml:space="preserve"> </t>
        </is>
      </c>
    </row>
    <row r="16">
      <c r="A16" s="4" t="inlineStr">
        <is>
          <t>Preferred stock, shares authorized (shares)</t>
        </is>
      </c>
      <c r="B16" s="5" t="n">
        <v>100000</v>
      </c>
      <c r="C16" s="4" t="inlineStr">
        <is>
          <t xml:space="preserve"> </t>
        </is>
      </c>
      <c r="D16" s="4" t="inlineStr">
        <is>
          <t xml:space="preserve"> </t>
        </is>
      </c>
    </row>
    <row r="17">
      <c r="A17" s="4" t="inlineStr">
        <is>
          <t>Preferred stock, par value (dollars per share)</t>
        </is>
      </c>
      <c r="B17" s="6" t="n">
        <v>50</v>
      </c>
      <c r="C17" s="4" t="inlineStr">
        <is>
          <t xml:space="preserve"> </t>
        </is>
      </c>
      <c r="D17" s="4" t="inlineStr">
        <is>
          <t xml:space="preserve"> </t>
        </is>
      </c>
    </row>
    <row r="18">
      <c r="A18" s="4" t="inlineStr">
        <is>
          <t>Cumulative preferred stock (percent)</t>
        </is>
      </c>
      <c r="B18" s="9" t="n">
        <v>0.045</v>
      </c>
      <c r="C18" s="4" t="inlineStr">
        <is>
          <t xml:space="preserve"> </t>
        </is>
      </c>
      <c r="D18" s="4" t="inlineStr">
        <is>
          <t xml:space="preserve"> </t>
        </is>
      </c>
    </row>
    <row r="19">
      <c r="A19" s="4" t="inlineStr">
        <is>
          <t>Preferred stock, callable price per share (dollars per share)</t>
        </is>
      </c>
      <c r="B19" s="7" t="n">
        <v>52.5</v>
      </c>
      <c r="C19" s="4" t="inlineStr">
        <is>
          <t xml:space="preserve"> </t>
        </is>
      </c>
      <c r="D19" s="4" t="inlineStr">
        <is>
          <t xml:space="preserve"> </t>
        </is>
      </c>
    </row>
    <row r="20">
      <c r="A20" s="4" t="inlineStr">
        <is>
          <t>Preferred stock, shares issued (shares)</t>
        </is>
      </c>
      <c r="B20" s="5" t="n">
        <v>71340</v>
      </c>
      <c r="C20" s="4" t="inlineStr">
        <is>
          <t xml:space="preserve"> </t>
        </is>
      </c>
      <c r="D20" s="4" t="inlineStr">
        <is>
          <t xml:space="preserve"> </t>
        </is>
      </c>
    </row>
    <row r="21">
      <c r="A21" s="4" t="inlineStr">
        <is>
          <t>Treasury stock, shares (shares)</t>
        </is>
      </c>
      <c r="B21" s="5" t="n">
        <v>52998</v>
      </c>
      <c r="C21" s="4" t="inlineStr">
        <is>
          <t xml:space="preserve"> </t>
        </is>
      </c>
      <c r="D21" s="4" t="inlineStr">
        <is>
          <t xml:space="preserve"> </t>
        </is>
      </c>
    </row>
    <row r="22">
      <c r="A22" s="4" t="inlineStr">
        <is>
          <t>Purchase of treasury shares (shares)</t>
        </is>
      </c>
      <c r="B22" s="5" t="n">
        <v>0</v>
      </c>
      <c r="C22" s="4" t="inlineStr">
        <is>
          <t xml:space="preserve"> </t>
        </is>
      </c>
      <c r="D22" s="4" t="inlineStr">
        <is>
          <t xml:space="preserve"> </t>
        </is>
      </c>
    </row>
    <row r="23">
      <c r="A23" s="4" t="inlineStr">
        <is>
          <t>Second Cumulative Preferred Voting Stock</t>
        </is>
      </c>
      <c r="B23" s="4" t="inlineStr">
        <is>
          <t xml:space="preserve"> </t>
        </is>
      </c>
      <c r="C23" s="4" t="inlineStr">
        <is>
          <t xml:space="preserve"> </t>
        </is>
      </c>
      <c r="D23" s="4" t="inlineStr">
        <is>
          <t xml:space="preserve"> </t>
        </is>
      </c>
    </row>
    <row r="24">
      <c r="A24" s="3" t="inlineStr">
        <is>
          <t>Capital Unit [Line Items]</t>
        </is>
      </c>
      <c r="B24" s="4" t="inlineStr">
        <is>
          <t xml:space="preserve"> </t>
        </is>
      </c>
      <c r="C24" s="4" t="inlineStr">
        <is>
          <t xml:space="preserve"> </t>
        </is>
      </c>
      <c r="D24" s="4" t="inlineStr">
        <is>
          <t xml:space="preserve"> </t>
        </is>
      </c>
    </row>
    <row r="25">
      <c r="A25" s="4" t="inlineStr">
        <is>
          <t>Preferred stock, shares authorized (shares)</t>
        </is>
      </c>
      <c r="B25" s="5" t="n">
        <v>1000000</v>
      </c>
      <c r="C25" s="4" t="inlineStr">
        <is>
          <t xml:space="preserve"> </t>
        </is>
      </c>
      <c r="D25" s="4" t="inlineStr">
        <is>
          <t xml:space="preserve"> </t>
        </is>
      </c>
    </row>
    <row r="26">
      <c r="A26" s="4" t="inlineStr">
        <is>
          <t>Preferred stock, par value (dollars per share)</t>
        </is>
      </c>
      <c r="B26" s="6" t="n">
        <v>10</v>
      </c>
      <c r="C26" s="4" t="inlineStr">
        <is>
          <t xml:space="preserve"> </t>
        </is>
      </c>
      <c r="D26" s="4" t="inlineStr">
        <is>
          <t xml:space="preserve"> </t>
        </is>
      </c>
    </row>
    <row r="27">
      <c r="A27" s="4" t="inlineStr">
        <is>
          <t>Preferred stock, shares issued (shares)</t>
        </is>
      </c>
      <c r="B27" s="5" t="n">
        <v>0</v>
      </c>
      <c r="C27" s="4" t="inlineStr">
        <is>
          <t xml:space="preserve"> </t>
        </is>
      </c>
      <c r="D27" s="4" t="inlineStr">
        <is>
          <t xml:space="preserve"> </t>
        </is>
      </c>
    </row>
    <row r="28">
      <c r="A28" s="4" t="inlineStr">
        <is>
          <t>Common Stock</t>
        </is>
      </c>
      <c r="B28" s="4" t="inlineStr">
        <is>
          <t xml:space="preserve"> </t>
        </is>
      </c>
      <c r="C28" s="4" t="inlineStr">
        <is>
          <t xml:space="preserve"> </t>
        </is>
      </c>
      <c r="D28" s="4" t="inlineStr">
        <is>
          <t xml:space="preserve"> </t>
        </is>
      </c>
    </row>
    <row r="29">
      <c r="A29" s="3" t="inlineStr">
        <is>
          <t>Capital Unit [Line Items]</t>
        </is>
      </c>
      <c r="B29" s="4" t="inlineStr">
        <is>
          <t xml:space="preserve"> </t>
        </is>
      </c>
      <c r="C29" s="4" t="inlineStr">
        <is>
          <t xml:space="preserve"> </t>
        </is>
      </c>
      <c r="D29" s="4" t="inlineStr">
        <is>
          <t xml:space="preserve"> </t>
        </is>
      </c>
    </row>
    <row r="30">
      <c r="A30" s="4" t="inlineStr">
        <is>
          <t>Purchase of treasury shares (shares)</t>
        </is>
      </c>
      <c r="B30" s="5" t="n">
        <v>231835</v>
      </c>
      <c r="C30" s="5" t="n">
        <v>0</v>
      </c>
      <c r="D30" s="4" t="inlineStr">
        <is>
          <t xml:space="preserve"> </t>
        </is>
      </c>
    </row>
    <row r="31">
      <c r="A31" s="4" t="inlineStr">
        <is>
          <t>Common stock, shares issued (shares)</t>
        </is>
      </c>
      <c r="B31" s="4" t="inlineStr">
        <is>
          <t xml:space="preserve"> </t>
        </is>
      </c>
      <c r="C31" s="4" t="inlineStr">
        <is>
          <t xml:space="preserve"> </t>
        </is>
      </c>
      <c r="D31" s="5" t="n">
        <v>62081391</v>
      </c>
    </row>
    <row r="32">
      <c r="A32" s="4" t="inlineStr">
        <is>
          <t>Stock issued during period, new issues (shares)</t>
        </is>
      </c>
      <c r="B32" s="5" t="n">
        <v>0</v>
      </c>
      <c r="C32" s="5" t="n">
        <v>0</v>
      </c>
      <c r="D32" s="4" t="inlineStr">
        <is>
          <t xml:space="preserve"> </t>
        </is>
      </c>
    </row>
    <row r="33">
      <c r="A33" s="4" t="inlineStr">
        <is>
          <t>Common stock, value, issued (up to)</t>
        </is>
      </c>
      <c r="B33" s="6" t="n">
        <v>100000000</v>
      </c>
      <c r="C33" s="4" t="inlineStr">
        <is>
          <t xml:space="preserve"> </t>
        </is>
      </c>
      <c r="D33" s="4" t="inlineStr">
        <is>
          <t xml:space="preserve"> </t>
        </is>
      </c>
    </row>
    <row r="34">
      <c r="A34" s="4" t="inlineStr">
        <is>
          <t>Treasury stock</t>
        </is>
      </c>
      <c r="B34" s="4" t="inlineStr">
        <is>
          <t xml:space="preserve"> </t>
        </is>
      </c>
      <c r="C34" s="4" t="inlineStr">
        <is>
          <t xml:space="preserve"> </t>
        </is>
      </c>
      <c r="D34" s="4" t="inlineStr">
        <is>
          <t xml:space="preserve"> </t>
        </is>
      </c>
    </row>
    <row r="35">
      <c r="A35" s="3" t="inlineStr">
        <is>
          <t>Capital Unit [Line Items]</t>
        </is>
      </c>
      <c r="B35" s="4" t="inlineStr">
        <is>
          <t xml:space="preserve"> </t>
        </is>
      </c>
      <c r="C35" s="4" t="inlineStr">
        <is>
          <t xml:space="preserve"> </t>
        </is>
      </c>
      <c r="D35" s="4" t="inlineStr">
        <is>
          <t xml:space="preserve"> </t>
        </is>
      </c>
    </row>
    <row r="36">
      <c r="A36" s="4" t="inlineStr">
        <is>
          <t>Reissued shares (shares)</t>
        </is>
      </c>
      <c r="B36" s="5" t="n">
        <v>110696</v>
      </c>
      <c r="C36" s="5" t="n">
        <v>33625</v>
      </c>
      <c r="D3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Trade receivables, allowance for credit loss</t>
        </is>
      </c>
      <c r="B4" s="6" t="n">
        <v>6051</v>
      </c>
      <c r="C4" s="6" t="n">
        <v>5789</v>
      </c>
    </row>
    <row r="5">
      <c r="A5" s="4" t="inlineStr">
        <is>
          <t>Cumulative preferred stock (percent)</t>
        </is>
      </c>
      <c r="B5" s="9" t="n">
        <v>0.045</v>
      </c>
      <c r="C5" s="9" t="n">
        <v>0.045</v>
      </c>
    </row>
    <row r="6">
      <c r="A6" s="4" t="inlineStr">
        <is>
          <t>Preferred stock, par value (dollars per share)</t>
        </is>
      </c>
      <c r="B6" s="6" t="n">
        <v>50000</v>
      </c>
      <c r="C6" s="6" t="n">
        <v>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chedule of Common Stock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Common Stock Activity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62627</v>
      </c>
      <c r="C5" s="6" t="n">
        <v>245887</v>
      </c>
      <c r="D5" s="6" t="n">
        <v>260121</v>
      </c>
      <c r="E5" s="6" t="n">
        <v>242693</v>
      </c>
    </row>
    <row r="6">
      <c r="A6" s="4" t="inlineStr">
        <is>
          <t>Stock compensation expense</t>
        </is>
      </c>
      <c r="B6" s="5" t="n">
        <v>4629</v>
      </c>
      <c r="C6" s="5" t="n">
        <v>7403</v>
      </c>
      <c r="D6" s="5" t="n">
        <v>8358</v>
      </c>
      <c r="E6" s="5" t="n">
        <v>10695</v>
      </c>
    </row>
    <row r="7">
      <c r="A7" s="4" t="inlineStr">
        <is>
          <t>Ending balance</t>
        </is>
      </c>
      <c r="B7" s="5" t="n">
        <v>267645</v>
      </c>
      <c r="C7" s="5" t="n">
        <v>253773</v>
      </c>
      <c r="D7" s="5" t="n">
        <v>267645</v>
      </c>
      <c r="E7" s="5" t="n">
        <v>253773</v>
      </c>
    </row>
    <row r="8">
      <c r="A8" s="4" t="inlineStr">
        <is>
          <t>Treasury Cost</t>
        </is>
      </c>
      <c r="B8" s="4" t="inlineStr">
        <is>
          <t xml:space="preserve"> </t>
        </is>
      </c>
      <c r="C8" s="4" t="inlineStr">
        <is>
          <t xml:space="preserve"> </t>
        </is>
      </c>
      <c r="D8" s="4" t="inlineStr">
        <is>
          <t xml:space="preserve"> </t>
        </is>
      </c>
      <c r="E8" s="4" t="inlineStr">
        <is>
          <t xml:space="preserve"> </t>
        </is>
      </c>
    </row>
    <row r="9">
      <c r="A9" s="3" t="inlineStr">
        <is>
          <t>Common Stock Activ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31160</v>
      </c>
      <c r="C10" s="5" t="n">
        <v>-329615</v>
      </c>
      <c r="D10" s="5" t="n">
        <v>-328776</v>
      </c>
      <c r="E10" s="5" t="n">
        <v>-326156</v>
      </c>
    </row>
    <row r="11">
      <c r="A11" s="4" t="inlineStr">
        <is>
          <t>Stock compensation expense</t>
        </is>
      </c>
      <c r="B11" s="5" t="n">
        <v>0</v>
      </c>
      <c r="C11" s="5" t="n">
        <v>0</v>
      </c>
      <c r="D11" s="5" t="n">
        <v>0</v>
      </c>
      <c r="E11" s="5" t="n">
        <v>0</v>
      </c>
    </row>
    <row r="12">
      <c r="A12" s="4" t="inlineStr">
        <is>
          <t>Ending balance</t>
        </is>
      </c>
      <c r="B12" s="5" t="n">
        <v>-359314</v>
      </c>
      <c r="C12" s="5" t="n">
        <v>-329439</v>
      </c>
      <c r="D12" s="5" t="n">
        <v>-359314</v>
      </c>
      <c r="E12" s="5" t="n">
        <v>-329439</v>
      </c>
    </row>
    <row r="13">
      <c r="A13" s="4" t="inlineStr">
        <is>
          <t>Restricted and performance stock awards | Common Stock</t>
        </is>
      </c>
      <c r="B13" s="4" t="inlineStr">
        <is>
          <t xml:space="preserve"> </t>
        </is>
      </c>
      <c r="C13" s="4" t="inlineStr">
        <is>
          <t xml:space="preserve"> </t>
        </is>
      </c>
      <c r="D13" s="4" t="inlineStr">
        <is>
          <t xml:space="preserve"> </t>
        </is>
      </c>
      <c r="E13" s="4" t="inlineStr">
        <is>
          <t xml:space="preserve"> </t>
        </is>
      </c>
    </row>
    <row r="14">
      <c r="A14" s="3" t="inlineStr">
        <is>
          <t>Common Stock Activity [Roll Forward]</t>
        </is>
      </c>
      <c r="B14" s="4" t="inlineStr">
        <is>
          <t xml:space="preserve"> </t>
        </is>
      </c>
      <c r="C14" s="4" t="inlineStr">
        <is>
          <t xml:space="preserve"> </t>
        </is>
      </c>
      <c r="D14" s="4" t="inlineStr">
        <is>
          <t xml:space="preserve"> </t>
        </is>
      </c>
      <c r="E14" s="4" t="inlineStr">
        <is>
          <t xml:space="preserve"> </t>
        </is>
      </c>
    </row>
    <row r="15">
      <c r="A15" s="4" t="inlineStr">
        <is>
          <t>Restricted and performance stock awards</t>
        </is>
      </c>
      <c r="B15" s="5" t="n">
        <v>-201</v>
      </c>
      <c r="C15" s="5" t="n">
        <v>-170</v>
      </c>
      <c r="D15" s="5" t="n">
        <v>-1461</v>
      </c>
      <c r="E15" s="5" t="n">
        <v>-1502</v>
      </c>
    </row>
    <row r="16">
      <c r="A16" s="4" t="inlineStr">
        <is>
          <t>Restricted and performance stock awards | Treasury Cost</t>
        </is>
      </c>
      <c r="B16" s="4" t="inlineStr">
        <is>
          <t xml:space="preserve"> </t>
        </is>
      </c>
      <c r="C16" s="4" t="inlineStr">
        <is>
          <t xml:space="preserve"> </t>
        </is>
      </c>
      <c r="D16" s="4" t="inlineStr">
        <is>
          <t xml:space="preserve"> </t>
        </is>
      </c>
      <c r="E16" s="4" t="inlineStr">
        <is>
          <t xml:space="preserve"> </t>
        </is>
      </c>
    </row>
    <row r="17">
      <c r="A17" s="3" t="inlineStr">
        <is>
          <t>Common Stock Activity [Roll Forward]</t>
        </is>
      </c>
      <c r="B17" s="4" t="inlineStr">
        <is>
          <t xml:space="preserve"> </t>
        </is>
      </c>
      <c r="C17" s="4" t="inlineStr">
        <is>
          <t xml:space="preserve"> </t>
        </is>
      </c>
      <c r="D17" s="4" t="inlineStr">
        <is>
          <t xml:space="preserve"> </t>
        </is>
      </c>
      <c r="E17" s="4" t="inlineStr">
        <is>
          <t xml:space="preserve"> </t>
        </is>
      </c>
    </row>
    <row r="18">
      <c r="A18" s="4" t="inlineStr">
        <is>
          <t>Restricted and performance stock awards</t>
        </is>
      </c>
      <c r="B18" s="5" t="n">
        <v>201</v>
      </c>
      <c r="C18" s="5" t="n">
        <v>170</v>
      </c>
      <c r="D18" s="5" t="n">
        <v>1461</v>
      </c>
      <c r="E18" s="5" t="n">
        <v>1502</v>
      </c>
    </row>
    <row r="19">
      <c r="A19" s="4" t="inlineStr">
        <is>
          <t>Stock options exercised | Common Stock</t>
        </is>
      </c>
      <c r="B19" s="4" t="inlineStr">
        <is>
          <t xml:space="preserve"> </t>
        </is>
      </c>
      <c r="C19" s="4" t="inlineStr">
        <is>
          <t xml:space="preserve"> </t>
        </is>
      </c>
      <c r="D19" s="4" t="inlineStr">
        <is>
          <t xml:space="preserve"> </t>
        </is>
      </c>
      <c r="E19" s="4" t="inlineStr">
        <is>
          <t xml:space="preserve"> </t>
        </is>
      </c>
    </row>
    <row r="20">
      <c r="A20" s="3" t="inlineStr">
        <is>
          <t>Common Stock Activity [Roll Forward]</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5" t="n">
        <v>166</v>
      </c>
      <c r="C21" s="5" t="n">
        <v>244</v>
      </c>
      <c r="D21" s="5" t="n">
        <v>203</v>
      </c>
      <c r="E21" s="5" t="n">
        <v>1478</v>
      </c>
    </row>
    <row r="22">
      <c r="A22" s="4" t="inlineStr">
        <is>
          <t>Stock options exercised | Treasury Cost</t>
        </is>
      </c>
      <c r="B22" s="4" t="inlineStr">
        <is>
          <t xml:space="preserve"> </t>
        </is>
      </c>
      <c r="C22" s="4" t="inlineStr">
        <is>
          <t xml:space="preserve"> </t>
        </is>
      </c>
      <c r="D22" s="4" t="inlineStr">
        <is>
          <t xml:space="preserve"> </t>
        </is>
      </c>
      <c r="E22" s="4" t="inlineStr">
        <is>
          <t xml:space="preserve"> </t>
        </is>
      </c>
    </row>
    <row r="23">
      <c r="A23" s="3" t="inlineStr">
        <is>
          <t>Common Stock Activity [Roll Forward]</t>
        </is>
      </c>
      <c r="B23" s="4" t="inlineStr">
        <is>
          <t xml:space="preserve"> </t>
        </is>
      </c>
      <c r="C23" s="4" t="inlineStr">
        <is>
          <t xml:space="preserve"> </t>
        </is>
      </c>
      <c r="D23" s="4" t="inlineStr">
        <is>
          <t xml:space="preserve"> </t>
        </is>
      </c>
      <c r="E23" s="4" t="inlineStr">
        <is>
          <t xml:space="preserve"> </t>
        </is>
      </c>
    </row>
    <row r="24">
      <c r="A24" s="4" t="inlineStr">
        <is>
          <t>Stock compensation expense</t>
        </is>
      </c>
      <c r="B24" s="5" t="n">
        <v>80</v>
      </c>
      <c r="C24" s="5" t="n">
        <v>126</v>
      </c>
      <c r="D24" s="5" t="n">
        <v>95</v>
      </c>
      <c r="E24" s="5" t="n">
        <v>683</v>
      </c>
    </row>
    <row r="25">
      <c r="A25" s="4" t="inlineStr">
        <is>
          <t>Treasury shares purchased for stock compensation programs | Common Stock</t>
        </is>
      </c>
      <c r="B25" s="4" t="inlineStr">
        <is>
          <t xml:space="preserve"> </t>
        </is>
      </c>
      <c r="C25" s="4" t="inlineStr">
        <is>
          <t xml:space="preserve"> </t>
        </is>
      </c>
      <c r="D25" s="4" t="inlineStr">
        <is>
          <t xml:space="preserve"> </t>
        </is>
      </c>
      <c r="E25" s="4" t="inlineStr">
        <is>
          <t xml:space="preserve"> </t>
        </is>
      </c>
    </row>
    <row r="26">
      <c r="A26" s="3" t="inlineStr">
        <is>
          <t>Common Stock Activity [Roll Forward]</t>
        </is>
      </c>
      <c r="B26" s="4" t="inlineStr">
        <is>
          <t xml:space="preserve"> </t>
        </is>
      </c>
      <c r="C26" s="4" t="inlineStr">
        <is>
          <t xml:space="preserve"> </t>
        </is>
      </c>
      <c r="D26" s="4" t="inlineStr">
        <is>
          <t xml:space="preserve"> </t>
        </is>
      </c>
      <c r="E26" s="4" t="inlineStr">
        <is>
          <t xml:space="preserve"> </t>
        </is>
      </c>
    </row>
    <row r="27">
      <c r="A27" s="4" t="inlineStr">
        <is>
          <t>Treasury shares purchased for stock compensation programs</t>
        </is>
      </c>
      <c r="B27" s="5" t="n">
        <v>0</v>
      </c>
      <c r="C27" s="5" t="n">
        <v>0</v>
      </c>
      <c r="D27" s="5" t="n">
        <v>0</v>
      </c>
      <c r="E27" s="5" t="n">
        <v>0</v>
      </c>
    </row>
    <row r="28">
      <c r="A28" s="4" t="inlineStr">
        <is>
          <t>Treasury shares purchased for stock compensation programs | Treasury Cost</t>
        </is>
      </c>
      <c r="B28" s="4" t="inlineStr">
        <is>
          <t xml:space="preserve"> </t>
        </is>
      </c>
      <c r="C28" s="4" t="inlineStr">
        <is>
          <t xml:space="preserve"> </t>
        </is>
      </c>
      <c r="D28" s="4" t="inlineStr">
        <is>
          <t xml:space="preserve"> </t>
        </is>
      </c>
      <c r="E28" s="4" t="inlineStr">
        <is>
          <t xml:space="preserve"> </t>
        </is>
      </c>
    </row>
    <row r="29">
      <c r="A29" s="3" t="inlineStr">
        <is>
          <t>Common Stock Activity [Roll Forward]</t>
        </is>
      </c>
      <c r="B29" s="4" t="inlineStr">
        <is>
          <t xml:space="preserve"> </t>
        </is>
      </c>
      <c r="C29" s="4" t="inlineStr">
        <is>
          <t xml:space="preserve"> </t>
        </is>
      </c>
      <c r="D29" s="4" t="inlineStr">
        <is>
          <t xml:space="preserve"> </t>
        </is>
      </c>
      <c r="E29" s="4" t="inlineStr">
        <is>
          <t xml:space="preserve"> </t>
        </is>
      </c>
    </row>
    <row r="30">
      <c r="A30" s="4" t="inlineStr">
        <is>
          <t>Treasury shares purchased for stock compensation programs</t>
        </is>
      </c>
      <c r="B30" s="5" t="n">
        <v>-272</v>
      </c>
      <c r="C30" s="5" t="n">
        <v>-163</v>
      </c>
      <c r="D30" s="5" t="n">
        <v>-3931</v>
      </c>
      <c r="E30" s="5" t="n">
        <v>-5511</v>
      </c>
    </row>
    <row r="31">
      <c r="A31" s="4" t="inlineStr">
        <is>
          <t>Employee stock purchase program | Common Stock</t>
        </is>
      </c>
      <c r="B31" s="4" t="inlineStr">
        <is>
          <t xml:space="preserve"> </t>
        </is>
      </c>
      <c r="C31" s="4" t="inlineStr">
        <is>
          <t xml:space="preserve"> </t>
        </is>
      </c>
      <c r="D31" s="4" t="inlineStr">
        <is>
          <t xml:space="preserve"> </t>
        </is>
      </c>
      <c r="E31" s="4" t="inlineStr">
        <is>
          <t xml:space="preserve"> </t>
        </is>
      </c>
    </row>
    <row r="32">
      <c r="A32" s="3" t="inlineStr">
        <is>
          <t>Common Stock Activity [Roll Forward]</t>
        </is>
      </c>
      <c r="B32" s="4" t="inlineStr">
        <is>
          <t xml:space="preserve"> </t>
        </is>
      </c>
      <c r="C32" s="4" t="inlineStr">
        <is>
          <t xml:space="preserve"> </t>
        </is>
      </c>
      <c r="D32" s="4" t="inlineStr">
        <is>
          <t xml:space="preserve"> </t>
        </is>
      </c>
      <c r="E32" s="4" t="inlineStr">
        <is>
          <t xml:space="preserve"> </t>
        </is>
      </c>
    </row>
    <row r="33">
      <c r="A33" s="4" t="inlineStr">
        <is>
          <t>Stock compensation expense</t>
        </is>
      </c>
      <c r="B33" s="5" t="n">
        <v>424</v>
      </c>
      <c r="C33" s="5" t="n">
        <v>409</v>
      </c>
      <c r="D33" s="5" t="n">
        <v>424</v>
      </c>
      <c r="E33" s="5" t="n">
        <v>409</v>
      </c>
    </row>
    <row r="34">
      <c r="A34" s="4" t="inlineStr">
        <is>
          <t>Employee stock purchase program | Treasury Cost</t>
        </is>
      </c>
      <c r="B34" s="4" t="inlineStr">
        <is>
          <t xml:space="preserve"> </t>
        </is>
      </c>
      <c r="C34" s="4" t="inlineStr">
        <is>
          <t xml:space="preserve"> </t>
        </is>
      </c>
      <c r="D34" s="4" t="inlineStr">
        <is>
          <t xml:space="preserve"> </t>
        </is>
      </c>
      <c r="E34" s="4" t="inlineStr">
        <is>
          <t xml:space="preserve"> </t>
        </is>
      </c>
    </row>
    <row r="35">
      <c r="A35" s="3" t="inlineStr">
        <is>
          <t>Common Stock Activity [Roll Forward]</t>
        </is>
      </c>
      <c r="B35" s="4" t="inlineStr">
        <is>
          <t xml:space="preserve"> </t>
        </is>
      </c>
      <c r="C35" s="4" t="inlineStr">
        <is>
          <t xml:space="preserve"> </t>
        </is>
      </c>
      <c r="D35" s="4" t="inlineStr">
        <is>
          <t xml:space="preserve"> </t>
        </is>
      </c>
      <c r="E35" s="4" t="inlineStr">
        <is>
          <t xml:space="preserve"> </t>
        </is>
      </c>
    </row>
    <row r="36">
      <c r="A36" s="4" t="inlineStr">
        <is>
          <t>Stock compensation expense</t>
        </is>
      </c>
      <c r="B36" s="5" t="n">
        <v>62</v>
      </c>
      <c r="C36" s="5" t="n">
        <v>43</v>
      </c>
      <c r="D36" s="5" t="n">
        <v>62</v>
      </c>
      <c r="E36" s="5" t="n">
        <v>43</v>
      </c>
    </row>
    <row r="37">
      <c r="A37" s="4" t="inlineStr">
        <is>
          <t>Share repurchase program | Common Stock</t>
        </is>
      </c>
      <c r="B37" s="4" t="inlineStr">
        <is>
          <t xml:space="preserve"> </t>
        </is>
      </c>
      <c r="C37" s="4" t="inlineStr">
        <is>
          <t xml:space="preserve"> </t>
        </is>
      </c>
      <c r="D37" s="4" t="inlineStr">
        <is>
          <t xml:space="preserve"> </t>
        </is>
      </c>
      <c r="E37" s="4" t="inlineStr">
        <is>
          <t xml:space="preserve"> </t>
        </is>
      </c>
    </row>
    <row r="38">
      <c r="A38" s="3" t="inlineStr">
        <is>
          <t>Common Stock Activity [Roll Forward]</t>
        </is>
      </c>
      <c r="B38" s="4" t="inlineStr">
        <is>
          <t xml:space="preserve"> </t>
        </is>
      </c>
      <c r="C38" s="4" t="inlineStr">
        <is>
          <t xml:space="preserve"> </t>
        </is>
      </c>
      <c r="D38" s="4" t="inlineStr">
        <is>
          <t xml:space="preserve"> </t>
        </is>
      </c>
      <c r="E38" s="4" t="inlineStr">
        <is>
          <t xml:space="preserve"> </t>
        </is>
      </c>
    </row>
    <row r="39">
      <c r="A39" s="4" t="inlineStr">
        <is>
          <t>Stock compensation expense</t>
        </is>
      </c>
      <c r="B39" s="5" t="n">
        <v>0</v>
      </c>
      <c r="C39" s="5" t="n">
        <v>0</v>
      </c>
      <c r="D39" s="5" t="n">
        <v>0</v>
      </c>
      <c r="E39" s="5" t="n">
        <v>0</v>
      </c>
    </row>
    <row r="40">
      <c r="A40" s="4" t="inlineStr">
        <is>
          <t>Share repurchase program | Treasury Cost</t>
        </is>
      </c>
      <c r="B40" s="4" t="inlineStr">
        <is>
          <t xml:space="preserve"> </t>
        </is>
      </c>
      <c r="C40" s="4" t="inlineStr">
        <is>
          <t xml:space="preserve"> </t>
        </is>
      </c>
      <c r="D40" s="4" t="inlineStr">
        <is>
          <t xml:space="preserve"> </t>
        </is>
      </c>
      <c r="E40" s="4" t="inlineStr">
        <is>
          <t xml:space="preserve"> </t>
        </is>
      </c>
    </row>
    <row r="41">
      <c r="A41" s="3" t="inlineStr">
        <is>
          <t>Common Stock Activity [Roll Forward]</t>
        </is>
      </c>
      <c r="B41" s="4" t="inlineStr">
        <is>
          <t xml:space="preserve"> </t>
        </is>
      </c>
      <c r="C41" s="4" t="inlineStr">
        <is>
          <t xml:space="preserve"> </t>
        </is>
      </c>
      <c r="D41" s="4" t="inlineStr">
        <is>
          <t xml:space="preserve"> </t>
        </is>
      </c>
      <c r="E41" s="4" t="inlineStr">
        <is>
          <t xml:space="preserve"> </t>
        </is>
      </c>
    </row>
    <row r="42">
      <c r="A42" s="4" t="inlineStr">
        <is>
          <t>Stock compensation expense</t>
        </is>
      </c>
      <c r="B42" s="6" t="n">
        <v>-28225</v>
      </c>
      <c r="C42" s="6" t="n">
        <v>0</v>
      </c>
      <c r="D42" s="6" t="n">
        <v>-28225</v>
      </c>
      <c r="E4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geographical segments (in segments)</t>
        </is>
      </c>
      <c r="B4" s="5" t="n">
        <v>4</v>
      </c>
    </row>
    <row r="5">
      <c r="A5" s="4" t="inlineStr">
        <is>
          <t>Number of reportable segments (in segments)</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to external customers</t>
        </is>
      </c>
      <c r="B4" s="6" t="n">
        <v>372313</v>
      </c>
      <c r="C4" s="6" t="n">
        <v>341289</v>
      </c>
      <c r="D4" s="6" t="n">
        <v>703005</v>
      </c>
      <c r="E4" s="6" t="n">
        <v>649717</v>
      </c>
    </row>
    <row r="5">
      <c r="A5" s="4" t="inlineStr">
        <is>
          <t>Operating income</t>
        </is>
      </c>
      <c r="B5" s="5" t="n">
        <v>61536</v>
      </c>
      <c r="C5" s="5" t="n">
        <v>35135</v>
      </c>
      <c r="D5" s="5" t="n">
        <v>104204</v>
      </c>
      <c r="E5" s="5" t="n">
        <v>79217</v>
      </c>
    </row>
    <row r="6">
      <c r="A6" s="4" t="inlineStr">
        <is>
          <t>Restructuring charges</t>
        </is>
      </c>
      <c r="B6" s="5" t="n">
        <v>57</v>
      </c>
      <c r="C6" s="5" t="n">
        <v>7078</v>
      </c>
      <c r="D6" s="5" t="n">
        <v>2247</v>
      </c>
      <c r="E6" s="5" t="n">
        <v>8385</v>
      </c>
    </row>
    <row r="7">
      <c r="A7" s="4" t="inlineStr">
        <is>
          <t>Currency exchange gains (losses), net</t>
        </is>
      </c>
      <c r="B7" s="5" t="n">
        <v>-1463</v>
      </c>
      <c r="C7" s="5" t="n">
        <v>1640</v>
      </c>
      <c r="D7" s="5" t="n">
        <v>1809</v>
      </c>
      <c r="E7" s="5" t="n">
        <v>-459</v>
      </c>
    </row>
    <row r="8">
      <c r="A8" s="4" t="inlineStr">
        <is>
          <t>Product liability expense</t>
        </is>
      </c>
      <c r="B8" s="5" t="n">
        <v>2926</v>
      </c>
      <c r="C8" s="5" t="n">
        <v>11751</v>
      </c>
      <c r="D8" s="5" t="n">
        <v>5698</v>
      </c>
      <c r="E8" s="5" t="n">
        <v>14547</v>
      </c>
    </row>
    <row r="9">
      <c r="A9" s="4" t="inlineStr">
        <is>
          <t>Acquisition related costs</t>
        </is>
      </c>
      <c r="B9" s="5" t="n">
        <v>2557</v>
      </c>
      <c r="C9" s="5" t="n">
        <v>3168</v>
      </c>
      <c r="D9" s="5" t="n">
        <v>5499</v>
      </c>
      <c r="E9" s="5" t="n">
        <v>4541</v>
      </c>
    </row>
    <row r="10">
      <c r="A10" s="4" t="inlineStr">
        <is>
          <t>Adjusted operating income (loss)</t>
        </is>
      </c>
      <c r="B10" s="5" t="n">
        <v>65613</v>
      </c>
      <c r="C10" s="5" t="n">
        <v>58772</v>
      </c>
      <c r="D10" s="5" t="n">
        <v>119457</v>
      </c>
      <c r="E10" s="5" t="n">
        <v>106231</v>
      </c>
    </row>
    <row r="11">
      <c r="A11" s="4" t="inlineStr">
        <is>
          <t>Depreciation and amortization</t>
        </is>
      </c>
      <c r="B11" s="5" t="n">
        <v>11604</v>
      </c>
      <c r="C11" s="5" t="n">
        <v>11584</v>
      </c>
      <c r="D11" s="5" t="n">
        <v>23420</v>
      </c>
      <c r="E11" s="5" t="n">
        <v>22088</v>
      </c>
    </row>
    <row r="12">
      <c r="A12" s="4" t="inlineStr">
        <is>
          <t>Adjusted EBITDA</t>
        </is>
      </c>
      <c r="B12" s="5" t="n">
        <v>77217</v>
      </c>
      <c r="C12" s="5" t="n">
        <v>70356</v>
      </c>
      <c r="D12" s="5" t="n">
        <v>142877</v>
      </c>
      <c r="E12" s="5" t="n">
        <v>128319</v>
      </c>
    </row>
    <row r="13">
      <c r="A13" s="4" t="inlineStr">
        <is>
          <t>America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 to external customers</t>
        </is>
      </c>
      <c r="B15" s="5" t="n">
        <v>252386</v>
      </c>
      <c r="C15" s="5" t="n">
        <v>217707</v>
      </c>
      <c r="D15" s="5" t="n">
        <v>478034</v>
      </c>
      <c r="E15" s="5" t="n">
        <v>426046</v>
      </c>
    </row>
    <row r="16">
      <c r="A16" s="4" t="inlineStr">
        <is>
          <t>Restructuring charges</t>
        </is>
      </c>
      <c r="B16" s="4" t="inlineStr">
        <is>
          <t xml:space="preserve"> </t>
        </is>
      </c>
      <c r="C16" s="4" t="inlineStr">
        <is>
          <t xml:space="preserve"> </t>
        </is>
      </c>
      <c r="D16" s="5" t="n">
        <v>300</v>
      </c>
      <c r="E16" s="5" t="n">
        <v>800</v>
      </c>
    </row>
    <row r="17">
      <c r="A17" s="4" t="inlineStr">
        <is>
          <t>Reportable Segments | Americ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 to external customers</t>
        </is>
      </c>
      <c r="B19" s="5" t="n">
        <v>252386</v>
      </c>
      <c r="C19" s="5" t="n">
        <v>217707</v>
      </c>
      <c r="D19" s="5" t="n">
        <v>478034</v>
      </c>
      <c r="E19" s="5" t="n">
        <v>426046</v>
      </c>
    </row>
    <row r="20">
      <c r="A20" s="4" t="inlineStr">
        <is>
          <t>Adjusted operating income (loss)</t>
        </is>
      </c>
      <c r="B20" s="6" t="n">
        <v>57141</v>
      </c>
      <c r="C20" s="6" t="n">
        <v>49319</v>
      </c>
      <c r="D20" s="6" t="n">
        <v>109577</v>
      </c>
      <c r="E20" s="6" t="n">
        <v>94512</v>
      </c>
    </row>
    <row r="21">
      <c r="A21" s="4" t="inlineStr">
        <is>
          <t>Adjusted operating margin, percentage</t>
        </is>
      </c>
      <c r="B21" s="9" t="n">
        <v>0.226</v>
      </c>
      <c r="C21" s="9" t="n">
        <v>0.227</v>
      </c>
      <c r="D21" s="9" t="n">
        <v>0.229</v>
      </c>
      <c r="E21" s="9" t="n">
        <v>0.222</v>
      </c>
    </row>
    <row r="22">
      <c r="A22" s="4" t="inlineStr">
        <is>
          <t>Adjusted EBITDA</t>
        </is>
      </c>
      <c r="B22" s="6" t="n">
        <v>65461</v>
      </c>
      <c r="C22" s="6" t="n">
        <v>57218</v>
      </c>
      <c r="D22" s="6" t="n">
        <v>126256</v>
      </c>
      <c r="E22" s="6" t="n">
        <v>109444</v>
      </c>
    </row>
    <row r="23">
      <c r="A23" s="4" t="inlineStr">
        <is>
          <t>Adjusted EBITDA, percentage</t>
        </is>
      </c>
      <c r="B23" s="9" t="n">
        <v>0.259</v>
      </c>
      <c r="C23" s="9" t="n">
        <v>0.263</v>
      </c>
      <c r="D23" s="9" t="n">
        <v>0.264</v>
      </c>
      <c r="E23" s="9" t="n">
        <v>0.257</v>
      </c>
    </row>
    <row r="24">
      <c r="A24" s="4" t="inlineStr">
        <is>
          <t>Reportable Segments | International</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s to external customers</t>
        </is>
      </c>
      <c r="B26" s="6" t="n">
        <v>119927</v>
      </c>
      <c r="C26" s="6" t="n">
        <v>123582</v>
      </c>
      <c r="D26" s="6" t="n">
        <v>224971</v>
      </c>
      <c r="E26" s="6" t="n">
        <v>223671</v>
      </c>
    </row>
    <row r="27">
      <c r="A27" s="4" t="inlineStr">
        <is>
          <t>Adjusted operating income (loss)</t>
        </is>
      </c>
      <c r="B27" s="6" t="n">
        <v>17207</v>
      </c>
      <c r="C27" s="6" t="n">
        <v>20444</v>
      </c>
      <c r="D27" s="6" t="n">
        <v>26196</v>
      </c>
      <c r="E27" s="6" t="n">
        <v>29201</v>
      </c>
    </row>
    <row r="28">
      <c r="A28" s="4" t="inlineStr">
        <is>
          <t>Adjusted operating margin, percentage</t>
        </is>
      </c>
      <c r="B28" s="9" t="n">
        <v>0.143</v>
      </c>
      <c r="C28" s="9" t="n">
        <v>0.165</v>
      </c>
      <c r="D28" s="9" t="n">
        <v>0.116</v>
      </c>
      <c r="E28" s="9" t="n">
        <v>0.131</v>
      </c>
    </row>
    <row r="29">
      <c r="A29" s="4" t="inlineStr">
        <is>
          <t>Adjusted EBITDA</t>
        </is>
      </c>
      <c r="B29" s="6" t="n">
        <v>20370</v>
      </c>
      <c r="C29" s="6" t="n">
        <v>24024</v>
      </c>
      <c r="D29" s="6" t="n">
        <v>32698</v>
      </c>
      <c r="E29" s="6" t="n">
        <v>36154</v>
      </c>
    </row>
    <row r="30">
      <c r="A30" s="4" t="inlineStr">
        <is>
          <t>Adjusted EBITDA, percentage</t>
        </is>
      </c>
      <c r="B30" s="13" t="n">
        <v>0.17</v>
      </c>
      <c r="C30" s="9" t="n">
        <v>0.194</v>
      </c>
      <c r="D30" s="9" t="n">
        <v>0.145</v>
      </c>
      <c r="E30" s="9" t="n">
        <v>0.162</v>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 to external customers</t>
        </is>
      </c>
      <c r="B33" s="6" t="n">
        <v>0</v>
      </c>
      <c r="C33" s="6" t="n">
        <v>0</v>
      </c>
      <c r="D33" s="6" t="n">
        <v>0</v>
      </c>
      <c r="E33" s="6" t="n">
        <v>0</v>
      </c>
    </row>
    <row r="34">
      <c r="A34" s="4" t="inlineStr">
        <is>
          <t>Adjusted operating income (loss)</t>
        </is>
      </c>
      <c r="B34" s="5" t="n">
        <v>-8735</v>
      </c>
      <c r="C34" s="5" t="n">
        <v>-10991</v>
      </c>
      <c r="D34" s="5" t="n">
        <v>-16316</v>
      </c>
      <c r="E34" s="5" t="n">
        <v>-17482</v>
      </c>
    </row>
    <row r="35">
      <c r="A35" s="4" t="inlineStr">
        <is>
          <t>Adjusted EBITDA</t>
        </is>
      </c>
      <c r="B35" s="6" t="n">
        <v>-8614</v>
      </c>
      <c r="C35" s="6" t="n">
        <v>-10886</v>
      </c>
      <c r="D35" s="6" t="n">
        <v>-16077</v>
      </c>
      <c r="E35" s="6" t="n">
        <v>-172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ercentage of Total Sales by Product Grou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372313</v>
      </c>
      <c r="C4" s="6" t="n">
        <v>341289</v>
      </c>
      <c r="D4" s="6" t="n">
        <v>703005</v>
      </c>
      <c r="E4" s="6" t="n">
        <v>649717</v>
      </c>
    </row>
    <row r="5">
      <c r="A5" s="4" t="inlineStr">
        <is>
          <t>Breathing Apparatu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91950</v>
      </c>
      <c r="C7" s="5" t="n">
        <v>76659</v>
      </c>
      <c r="D7" s="5" t="n">
        <v>162901</v>
      </c>
      <c r="E7" s="5" t="n">
        <v>146304</v>
      </c>
    </row>
    <row r="8">
      <c r="A8" s="4" t="inlineStr">
        <is>
          <t>Fixed Gas &amp; Flame Detec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0498</v>
      </c>
      <c r="C10" s="5" t="n">
        <v>64920</v>
      </c>
      <c r="D10" s="5" t="n">
        <v>163575</v>
      </c>
      <c r="E10" s="5" t="n">
        <v>125039</v>
      </c>
    </row>
    <row r="11">
      <c r="A11" s="4" t="inlineStr">
        <is>
          <t>Firefighter Helmets &amp; Protective Appare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7899</v>
      </c>
      <c r="C13" s="5" t="n">
        <v>53121</v>
      </c>
      <c r="D13" s="5" t="n">
        <v>96360</v>
      </c>
      <c r="E13" s="5" t="n">
        <v>99131</v>
      </c>
    </row>
    <row r="14">
      <c r="A14" s="4" t="inlineStr">
        <is>
          <t>Portable Gas Detec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4892</v>
      </c>
      <c r="C16" s="5" t="n">
        <v>38820</v>
      </c>
      <c r="D16" s="5" t="n">
        <v>81635</v>
      </c>
      <c r="E16" s="5" t="n">
        <v>76249</v>
      </c>
    </row>
    <row r="17">
      <c r="A17" s="4" t="inlineStr">
        <is>
          <t>Industrial Head Protectio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3724</v>
      </c>
      <c r="C19" s="5" t="n">
        <v>38155</v>
      </c>
      <c r="D19" s="5" t="n">
        <v>79881</v>
      </c>
      <c r="E19" s="5" t="n">
        <v>70851</v>
      </c>
    </row>
    <row r="20">
      <c r="A20" s="4" t="inlineStr">
        <is>
          <t>Fall Protection</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6614</v>
      </c>
      <c r="C22" s="5" t="n">
        <v>30809</v>
      </c>
      <c r="D22" s="5" t="n">
        <v>51275</v>
      </c>
      <c r="E22" s="5" t="n">
        <v>56876</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36736</v>
      </c>
      <c r="C25" s="6" t="n">
        <v>38805</v>
      </c>
      <c r="D25" s="6" t="n">
        <v>67378</v>
      </c>
      <c r="E25" s="6" t="n">
        <v>75267</v>
      </c>
    </row>
    <row r="26">
      <c r="A26" s="4" t="inlineStr">
        <is>
          <t>Revenue Benchmark | Product Concentration Risk</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3" t="n">
        <v>1</v>
      </c>
      <c r="C28" s="13" t="n">
        <v>1</v>
      </c>
      <c r="D28" s="13" t="n">
        <v>1</v>
      </c>
      <c r="E28" s="13" t="n">
        <v>1</v>
      </c>
    </row>
    <row r="29">
      <c r="A29" s="4" t="inlineStr">
        <is>
          <t>Revenue Benchmark | Breathing Apparatus | Product Concentration Risk</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3" t="n">
        <v>0.25</v>
      </c>
      <c r="C31" s="13" t="n">
        <v>0.22</v>
      </c>
      <c r="D31" s="13" t="n">
        <v>0.23</v>
      </c>
      <c r="E31" s="13" t="n">
        <v>0.23</v>
      </c>
    </row>
    <row r="32">
      <c r="A32" s="4" t="inlineStr">
        <is>
          <t>Revenue Benchmark | Fixed Gas &amp; Flame Detection | Product Concentration Risk</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3" t="n">
        <v>0.22</v>
      </c>
      <c r="C34" s="13" t="n">
        <v>0.19</v>
      </c>
      <c r="D34" s="13" t="n">
        <v>0.23</v>
      </c>
      <c r="E34" s="13" t="n">
        <v>0.19</v>
      </c>
    </row>
    <row r="35">
      <c r="A35" s="4" t="inlineStr">
        <is>
          <t>Revenue Benchmark | Firefighter Helmets &amp; Protective Apparel | Product Concentration Risk</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3" t="n">
        <v>0.13</v>
      </c>
      <c r="C37" s="13" t="n">
        <v>0.16</v>
      </c>
      <c r="D37" s="13" t="n">
        <v>0.14</v>
      </c>
      <c r="E37" s="13" t="n">
        <v>0.15</v>
      </c>
    </row>
    <row r="38">
      <c r="A38" s="4" t="inlineStr">
        <is>
          <t>Revenue Benchmark | Portable Gas Detection | Product Concentration Risk</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3" t="n">
        <v>0.12</v>
      </c>
      <c r="C40" s="13" t="n">
        <v>0.11</v>
      </c>
      <c r="D40" s="13" t="n">
        <v>0.12</v>
      </c>
      <c r="E40" s="13" t="n">
        <v>0.12</v>
      </c>
    </row>
    <row r="41">
      <c r="A41" s="4" t="inlineStr">
        <is>
          <t>Revenue Benchmark | Industrial Head Protection | Product Concentration Risk</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3" t="n">
        <v>0.12</v>
      </c>
      <c r="C43" s="13" t="n">
        <v>0.11</v>
      </c>
      <c r="D43" s="13" t="n">
        <v>0.11</v>
      </c>
      <c r="E43" s="13" t="n">
        <v>0.11</v>
      </c>
    </row>
    <row r="44">
      <c r="A44" s="4" t="inlineStr">
        <is>
          <t>Revenue Benchmark | Fall Protection | Product Concentration Risk</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3" t="n">
        <v>0.07000000000000001</v>
      </c>
      <c r="C46" s="13" t="n">
        <v>0.09</v>
      </c>
      <c r="D46" s="13" t="n">
        <v>0.07000000000000001</v>
      </c>
      <c r="E46" s="13" t="n">
        <v>0.09</v>
      </c>
    </row>
    <row r="47">
      <c r="A47" s="4" t="inlineStr">
        <is>
          <t>Revenue Benchmark | Other | Product Concentration Risk</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3" t="n">
        <v>0.09</v>
      </c>
      <c r="C49" s="13" t="n">
        <v>0.12</v>
      </c>
      <c r="D49" s="13" t="n">
        <v>0.1</v>
      </c>
      <c r="E49" s="13" t="n">
        <v>0.11</v>
      </c>
    </row>
    <row r="50">
      <c r="A50" s="4" t="inlineStr">
        <is>
          <t>America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252386</v>
      </c>
      <c r="C52" s="6" t="n">
        <v>217707</v>
      </c>
      <c r="D52" s="6" t="n">
        <v>478034</v>
      </c>
      <c r="E52" s="6" t="n">
        <v>426046</v>
      </c>
    </row>
    <row r="53">
      <c r="A53" s="4" t="inlineStr">
        <is>
          <t>Americas | Breathing Apparatu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4610</v>
      </c>
      <c r="C55" s="5" t="n">
        <v>51436</v>
      </c>
      <c r="D55" s="5" t="n">
        <v>115008</v>
      </c>
      <c r="E55" s="5" t="n">
        <v>100234</v>
      </c>
    </row>
    <row r="56">
      <c r="A56" s="4" t="inlineStr">
        <is>
          <t>Americas | Fixed Gas &amp; Flame Detection</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0514</v>
      </c>
      <c r="C58" s="5" t="n">
        <v>36950</v>
      </c>
      <c r="D58" s="5" t="n">
        <v>105135</v>
      </c>
      <c r="E58" s="5" t="n">
        <v>73227</v>
      </c>
    </row>
    <row r="59">
      <c r="A59" s="4" t="inlineStr">
        <is>
          <t>Americas | Firefighter Helmets &amp; Protective Apparel</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35037</v>
      </c>
      <c r="C61" s="5" t="n">
        <v>36424</v>
      </c>
      <c r="D61" s="5" t="n">
        <v>68513</v>
      </c>
      <c r="E61" s="5" t="n">
        <v>71413</v>
      </c>
    </row>
    <row r="62">
      <c r="A62" s="4" t="inlineStr">
        <is>
          <t>Americas | Portable Gas Detection</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1665</v>
      </c>
      <c r="C64" s="5" t="n">
        <v>25393</v>
      </c>
      <c r="D64" s="5" t="n">
        <v>57456</v>
      </c>
      <c r="E64" s="5" t="n">
        <v>51095</v>
      </c>
    </row>
    <row r="65">
      <c r="A65" s="4" t="inlineStr">
        <is>
          <t>Americas | Industrial Head Protection</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4023</v>
      </c>
      <c r="C67" s="5" t="n">
        <v>28820</v>
      </c>
      <c r="D67" s="5" t="n">
        <v>62188</v>
      </c>
      <c r="E67" s="5" t="n">
        <v>53931</v>
      </c>
    </row>
    <row r="68">
      <c r="A68" s="4" t="inlineStr">
        <is>
          <t>Americas | Fall Protection</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7005</v>
      </c>
      <c r="C70" s="5" t="n">
        <v>17677</v>
      </c>
      <c r="D70" s="5" t="n">
        <v>33282</v>
      </c>
      <c r="E70" s="5" t="n">
        <v>33349</v>
      </c>
    </row>
    <row r="71">
      <c r="A71" s="4" t="inlineStr">
        <is>
          <t>Americas | Other</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19532</v>
      </c>
      <c r="C73" s="6" t="n">
        <v>21007</v>
      </c>
      <c r="D73" s="6" t="n">
        <v>36452</v>
      </c>
      <c r="E73" s="6" t="n">
        <v>42797</v>
      </c>
    </row>
    <row r="74">
      <c r="A74" s="4" t="inlineStr">
        <is>
          <t>Americas | Revenue Benchmark | Product Concentration Risk</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Concentration risk percentage</t>
        </is>
      </c>
      <c r="B76" s="13" t="n">
        <v>1</v>
      </c>
      <c r="C76" s="13" t="n">
        <v>1</v>
      </c>
      <c r="D76" s="13" t="n">
        <v>1</v>
      </c>
      <c r="E76" s="13" t="n">
        <v>1</v>
      </c>
    </row>
    <row r="77">
      <c r="A77" s="4" t="inlineStr">
        <is>
          <t>Americas | Revenue Benchmark | Breathing Apparatus | Product Concentration Risk</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Concentration risk percentage</t>
        </is>
      </c>
      <c r="B79" s="13" t="n">
        <v>0.26</v>
      </c>
      <c r="C79" s="13" t="n">
        <v>0.24</v>
      </c>
      <c r="D79" s="13" t="n">
        <v>0.24</v>
      </c>
      <c r="E79" s="13" t="n">
        <v>0.24</v>
      </c>
    </row>
    <row r="80">
      <c r="A80" s="4" t="inlineStr">
        <is>
          <t>Americas | Revenue Benchmark | Fixed Gas &amp; Flame Detection | Product Concentration Risk</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Concentration risk percentage</t>
        </is>
      </c>
      <c r="B82" s="13" t="n">
        <v>0.2</v>
      </c>
      <c r="C82" s="13" t="n">
        <v>0.17</v>
      </c>
      <c r="D82" s="13" t="n">
        <v>0.22</v>
      </c>
      <c r="E82" s="13" t="n">
        <v>0.17</v>
      </c>
    </row>
    <row r="83">
      <c r="A83" s="4" t="inlineStr">
        <is>
          <t>Americas | Revenue Benchmark | Firefighter Helmets &amp; Protective Apparel | Product Concentration Risk</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Concentration risk percentage</t>
        </is>
      </c>
      <c r="B85" s="13" t="n">
        <v>0.14</v>
      </c>
      <c r="C85" s="13" t="n">
        <v>0.17</v>
      </c>
      <c r="D85" s="13" t="n">
        <v>0.14</v>
      </c>
      <c r="E85" s="13" t="n">
        <v>0.17</v>
      </c>
    </row>
    <row r="86">
      <c r="A86" s="4" t="inlineStr">
        <is>
          <t>Americas | Revenue Benchmark | Portable Gas Detection | Product Concentration Risk</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Concentration risk percentage</t>
        </is>
      </c>
      <c r="B88" s="13" t="n">
        <v>0.13</v>
      </c>
      <c r="C88" s="13" t="n">
        <v>0.12</v>
      </c>
      <c r="D88" s="13" t="n">
        <v>0.12</v>
      </c>
      <c r="E88" s="13" t="n">
        <v>0.12</v>
      </c>
    </row>
    <row r="89">
      <c r="A89" s="4" t="inlineStr">
        <is>
          <t>Americas | Revenue Benchmark | Industrial Head Protection | Product Concentration Risk</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Concentration risk percentage</t>
        </is>
      </c>
      <c r="B91" s="13" t="n">
        <v>0.13</v>
      </c>
      <c r="C91" s="13" t="n">
        <v>0.13</v>
      </c>
      <c r="D91" s="13" t="n">
        <v>0.13</v>
      </c>
      <c r="E91" s="13" t="n">
        <v>0.13</v>
      </c>
    </row>
    <row r="92">
      <c r="A92" s="4" t="inlineStr">
        <is>
          <t>Americas | Revenue Benchmark | Fall Protection | Product Concentration Risk</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Concentration risk percentage</t>
        </is>
      </c>
      <c r="B94" s="13" t="n">
        <v>0.07000000000000001</v>
      </c>
      <c r="C94" s="13" t="n">
        <v>0.08</v>
      </c>
      <c r="D94" s="13" t="n">
        <v>0.07000000000000001</v>
      </c>
      <c r="E94" s="13" t="n">
        <v>0.08</v>
      </c>
    </row>
    <row r="95">
      <c r="A95" s="4" t="inlineStr">
        <is>
          <t>Americas | Revenue Benchmark | Other | Product Concentration Risk</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Concentration risk percentage</t>
        </is>
      </c>
      <c r="B97" s="13" t="n">
        <v>0.07000000000000001</v>
      </c>
      <c r="C97" s="13" t="n">
        <v>0.09</v>
      </c>
      <c r="D97" s="13" t="n">
        <v>0.08</v>
      </c>
      <c r="E97" s="13" t="n">
        <v>0.09</v>
      </c>
    </row>
    <row r="98">
      <c r="A98" s="4" t="inlineStr">
        <is>
          <t>International</t>
        </is>
      </c>
      <c r="B98" s="4" t="inlineStr">
        <is>
          <t xml:space="preserve"> </t>
        </is>
      </c>
      <c r="C98" s="4" t="inlineStr">
        <is>
          <t xml:space="preserve"> </t>
        </is>
      </c>
      <c r="D98" s="4" t="inlineStr">
        <is>
          <t xml:space="preserve"> </t>
        </is>
      </c>
      <c r="E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6" t="n">
        <v>119927</v>
      </c>
      <c r="C100" s="6" t="n">
        <v>123582</v>
      </c>
      <c r="D100" s="6" t="n">
        <v>224971</v>
      </c>
      <c r="E100" s="6" t="n">
        <v>223671</v>
      </c>
    </row>
    <row r="101">
      <c r="A101" s="4" t="inlineStr">
        <is>
          <t>International | Breathing Apparatus</t>
        </is>
      </c>
      <c r="B101" s="4" t="inlineStr">
        <is>
          <t xml:space="preserve"> </t>
        </is>
      </c>
      <c r="C101" s="4" t="inlineStr">
        <is>
          <t xml:space="preserve"> </t>
        </is>
      </c>
      <c r="D101" s="4" t="inlineStr">
        <is>
          <t xml:space="preserve"> </t>
        </is>
      </c>
      <c r="E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27340</v>
      </c>
      <c r="C103" s="5" t="n">
        <v>25223</v>
      </c>
      <c r="D103" s="5" t="n">
        <v>47893</v>
      </c>
      <c r="E103" s="5" t="n">
        <v>46069</v>
      </c>
    </row>
    <row r="104">
      <c r="A104" s="4" t="inlineStr">
        <is>
          <t>International | Fixed Gas &amp; Flame Detection</t>
        </is>
      </c>
      <c r="B104" s="4" t="inlineStr">
        <is>
          <t xml:space="preserve"> </t>
        </is>
      </c>
      <c r="C104" s="4" t="inlineStr">
        <is>
          <t xml:space="preserve"> </t>
        </is>
      </c>
      <c r="D104" s="4" t="inlineStr">
        <is>
          <t xml:space="preserve"> </t>
        </is>
      </c>
      <c r="E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29984</v>
      </c>
      <c r="C106" s="5" t="n">
        <v>27970</v>
      </c>
      <c r="D106" s="5" t="n">
        <v>58440</v>
      </c>
      <c r="E106" s="5" t="n">
        <v>51811</v>
      </c>
    </row>
    <row r="107">
      <c r="A107" s="4" t="inlineStr">
        <is>
          <t>International | Firefighter Helmets &amp; Protective Apparel</t>
        </is>
      </c>
      <c r="B107" s="4" t="inlineStr">
        <is>
          <t xml:space="preserve"> </t>
        </is>
      </c>
      <c r="C107" s="4" t="inlineStr">
        <is>
          <t xml:space="preserve"> </t>
        </is>
      </c>
      <c r="D107" s="4" t="inlineStr">
        <is>
          <t xml:space="preserve"> </t>
        </is>
      </c>
      <c r="E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2862</v>
      </c>
      <c r="C109" s="5" t="n">
        <v>16697</v>
      </c>
      <c r="D109" s="5" t="n">
        <v>27847</v>
      </c>
      <c r="E109" s="5" t="n">
        <v>27719</v>
      </c>
    </row>
    <row r="110">
      <c r="A110" s="4" t="inlineStr">
        <is>
          <t>International | Portable Gas Detection</t>
        </is>
      </c>
      <c r="B110" s="4" t="inlineStr">
        <is>
          <t xml:space="preserve"> </t>
        </is>
      </c>
      <c r="C110" s="4" t="inlineStr">
        <is>
          <t xml:space="preserve"> </t>
        </is>
      </c>
      <c r="D110" s="4" t="inlineStr">
        <is>
          <t xml:space="preserve"> </t>
        </is>
      </c>
      <c r="E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13227</v>
      </c>
      <c r="C112" s="5" t="n">
        <v>13427</v>
      </c>
      <c r="D112" s="5" t="n">
        <v>24179</v>
      </c>
      <c r="E112" s="5" t="n">
        <v>25154</v>
      </c>
    </row>
    <row r="113">
      <c r="A113" s="4" t="inlineStr">
        <is>
          <t>International | Industrial Head Protection</t>
        </is>
      </c>
      <c r="B113" s="4" t="inlineStr">
        <is>
          <t xml:space="preserve"> </t>
        </is>
      </c>
      <c r="C113" s="4" t="inlineStr">
        <is>
          <t xml:space="preserve"> </t>
        </is>
      </c>
      <c r="D113" s="4" t="inlineStr">
        <is>
          <t xml:space="preserve"> </t>
        </is>
      </c>
      <c r="E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9701</v>
      </c>
      <c r="C115" s="5" t="n">
        <v>9335</v>
      </c>
      <c r="D115" s="5" t="n">
        <v>17693</v>
      </c>
      <c r="E115" s="5" t="n">
        <v>16920</v>
      </c>
    </row>
    <row r="116">
      <c r="A116" s="4" t="inlineStr">
        <is>
          <t>International | Fall Protection</t>
        </is>
      </c>
      <c r="B116" s="4" t="inlineStr">
        <is>
          <t xml:space="preserve"> </t>
        </is>
      </c>
      <c r="C116" s="4" t="inlineStr">
        <is>
          <t xml:space="preserve"> </t>
        </is>
      </c>
      <c r="D116" s="4" t="inlineStr">
        <is>
          <t xml:space="preserve"> </t>
        </is>
      </c>
      <c r="E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9609</v>
      </c>
      <c r="C118" s="5" t="n">
        <v>13132</v>
      </c>
      <c r="D118" s="5" t="n">
        <v>17993</v>
      </c>
      <c r="E118" s="5" t="n">
        <v>23526</v>
      </c>
    </row>
    <row r="119">
      <c r="A119" s="4" t="inlineStr">
        <is>
          <t>International | Other</t>
        </is>
      </c>
      <c r="B119" s="4" t="inlineStr">
        <is>
          <t xml:space="preserve"> </t>
        </is>
      </c>
      <c r="C119" s="4" t="inlineStr">
        <is>
          <t xml:space="preserve"> </t>
        </is>
      </c>
      <c r="D119" s="4" t="inlineStr">
        <is>
          <t xml:space="preserve"> </t>
        </is>
      </c>
      <c r="E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6" t="n">
        <v>17204</v>
      </c>
      <c r="C121" s="6" t="n">
        <v>17798</v>
      </c>
      <c r="D121" s="6" t="n">
        <v>30926</v>
      </c>
      <c r="E121" s="6" t="n">
        <v>32472</v>
      </c>
    </row>
    <row r="122">
      <c r="A122" s="4" t="inlineStr">
        <is>
          <t>International | Revenue Benchmark | Product Concentration Risk</t>
        </is>
      </c>
      <c r="B122" s="4" t="inlineStr">
        <is>
          <t xml:space="preserve"> </t>
        </is>
      </c>
      <c r="C122" s="4" t="inlineStr">
        <is>
          <t xml:space="preserve"> </t>
        </is>
      </c>
      <c r="D122" s="4" t="inlineStr">
        <is>
          <t xml:space="preserve"> </t>
        </is>
      </c>
      <c r="E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c r="E123" s="4" t="inlineStr">
        <is>
          <t xml:space="preserve"> </t>
        </is>
      </c>
    </row>
    <row r="124">
      <c r="A124" s="4" t="inlineStr">
        <is>
          <t>Concentration risk percentage</t>
        </is>
      </c>
      <c r="B124" s="13" t="n">
        <v>1</v>
      </c>
      <c r="C124" s="13" t="n">
        <v>1</v>
      </c>
      <c r="D124" s="13" t="n">
        <v>1</v>
      </c>
      <c r="E124" s="13" t="n">
        <v>1</v>
      </c>
    </row>
    <row r="125">
      <c r="A125" s="4" t="inlineStr">
        <is>
          <t>International | Revenue Benchmark | Breathing Apparatus | Product Concentration Risk</t>
        </is>
      </c>
      <c r="B125" s="4" t="inlineStr">
        <is>
          <t xml:space="preserve"> </t>
        </is>
      </c>
      <c r="C125" s="4" t="inlineStr">
        <is>
          <t xml:space="preserve"> </t>
        </is>
      </c>
      <c r="D125" s="4" t="inlineStr">
        <is>
          <t xml:space="preserve"> </t>
        </is>
      </c>
      <c r="E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c r="E126" s="4" t="inlineStr">
        <is>
          <t xml:space="preserve"> </t>
        </is>
      </c>
    </row>
    <row r="127">
      <c r="A127" s="4" t="inlineStr">
        <is>
          <t>Concentration risk percentage</t>
        </is>
      </c>
      <c r="B127" s="13" t="n">
        <v>0.23</v>
      </c>
      <c r="C127" s="13" t="n">
        <v>0.2</v>
      </c>
      <c r="D127" s="13" t="n">
        <v>0.21</v>
      </c>
      <c r="E127" s="13" t="n">
        <v>0.21</v>
      </c>
    </row>
    <row r="128">
      <c r="A128" s="4" t="inlineStr">
        <is>
          <t>International | Revenue Benchmark | Fixed Gas &amp; Flame Detection | Product Concentration Risk</t>
        </is>
      </c>
      <c r="B128" s="4" t="inlineStr">
        <is>
          <t xml:space="preserve"> </t>
        </is>
      </c>
      <c r="C128" s="4" t="inlineStr">
        <is>
          <t xml:space="preserve"> </t>
        </is>
      </c>
      <c r="D128" s="4" t="inlineStr">
        <is>
          <t xml:space="preserve"> </t>
        </is>
      </c>
      <c r="E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c r="E129" s="4" t="inlineStr">
        <is>
          <t xml:space="preserve"> </t>
        </is>
      </c>
    </row>
    <row r="130">
      <c r="A130" s="4" t="inlineStr">
        <is>
          <t>Concentration risk percentage</t>
        </is>
      </c>
      <c r="B130" s="13" t="n">
        <v>0.25</v>
      </c>
      <c r="C130" s="13" t="n">
        <v>0.23</v>
      </c>
      <c r="D130" s="13" t="n">
        <v>0.26</v>
      </c>
      <c r="E130" s="13" t="n">
        <v>0.23</v>
      </c>
    </row>
    <row r="131">
      <c r="A131" s="4" t="inlineStr">
        <is>
          <t>International | Revenue Benchmark | Firefighter Helmets &amp; Protective Apparel | Product Concentration Risk</t>
        </is>
      </c>
      <c r="B131" s="4" t="inlineStr">
        <is>
          <t xml:space="preserve"> </t>
        </is>
      </c>
      <c r="C131" s="4" t="inlineStr">
        <is>
          <t xml:space="preserve"> </t>
        </is>
      </c>
      <c r="D131" s="4" t="inlineStr">
        <is>
          <t xml:space="preserve"> </t>
        </is>
      </c>
      <c r="E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c r="E132" s="4" t="inlineStr">
        <is>
          <t xml:space="preserve"> </t>
        </is>
      </c>
    </row>
    <row r="133">
      <c r="A133" s="4" t="inlineStr">
        <is>
          <t>Concentration risk percentage</t>
        </is>
      </c>
      <c r="B133" s="13" t="n">
        <v>0.11</v>
      </c>
      <c r="C133" s="13" t="n">
        <v>0.14</v>
      </c>
      <c r="D133" s="13" t="n">
        <v>0.12</v>
      </c>
      <c r="E133" s="13" t="n">
        <v>0.12</v>
      </c>
    </row>
    <row r="134">
      <c r="A134" s="4" t="inlineStr">
        <is>
          <t>International | Revenue Benchmark | Portable Gas Detection | Product Concentration Risk</t>
        </is>
      </c>
      <c r="B134" s="4" t="inlineStr">
        <is>
          <t xml:space="preserve"> </t>
        </is>
      </c>
      <c r="C134" s="4" t="inlineStr">
        <is>
          <t xml:space="preserve"> </t>
        </is>
      </c>
      <c r="D134" s="4" t="inlineStr">
        <is>
          <t xml:space="preserve"> </t>
        </is>
      </c>
      <c r="E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c r="E135" s="4" t="inlineStr">
        <is>
          <t xml:space="preserve"> </t>
        </is>
      </c>
    </row>
    <row r="136">
      <c r="A136" s="4" t="inlineStr">
        <is>
          <t>Concentration risk percentage</t>
        </is>
      </c>
      <c r="B136" s="13" t="n">
        <v>0.11</v>
      </c>
      <c r="C136" s="13" t="n">
        <v>0.11</v>
      </c>
      <c r="D136" s="13" t="n">
        <v>0.11</v>
      </c>
      <c r="E136" s="13" t="n">
        <v>0.11</v>
      </c>
    </row>
    <row r="137">
      <c r="A137" s="4" t="inlineStr">
        <is>
          <t>International | Revenue Benchmark | Industrial Head Protection | Product Concentration Risk</t>
        </is>
      </c>
      <c r="B137" s="4" t="inlineStr">
        <is>
          <t xml:space="preserve"> </t>
        </is>
      </c>
      <c r="C137" s="4" t="inlineStr">
        <is>
          <t xml:space="preserve"> </t>
        </is>
      </c>
      <c r="D137" s="4" t="inlineStr">
        <is>
          <t xml:space="preserve"> </t>
        </is>
      </c>
      <c r="E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c r="E138" s="4" t="inlineStr">
        <is>
          <t xml:space="preserve"> </t>
        </is>
      </c>
    </row>
    <row r="139">
      <c r="A139" s="4" t="inlineStr">
        <is>
          <t>Concentration risk percentage</t>
        </is>
      </c>
      <c r="B139" s="13" t="n">
        <v>0.08</v>
      </c>
      <c r="C139" s="13" t="n">
        <v>0.08</v>
      </c>
      <c r="D139" s="13" t="n">
        <v>0.08</v>
      </c>
      <c r="E139" s="13" t="n">
        <v>0.08</v>
      </c>
    </row>
    <row r="140">
      <c r="A140" s="4" t="inlineStr">
        <is>
          <t>International | Revenue Benchmark | Fall Protection | Product Concentration Risk</t>
        </is>
      </c>
      <c r="B140" s="4" t="inlineStr">
        <is>
          <t xml:space="preserve"> </t>
        </is>
      </c>
      <c r="C140" s="4" t="inlineStr">
        <is>
          <t xml:space="preserve"> </t>
        </is>
      </c>
      <c r="D140" s="4" t="inlineStr">
        <is>
          <t xml:space="preserve"> </t>
        </is>
      </c>
      <c r="E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c r="E141" s="4" t="inlineStr">
        <is>
          <t xml:space="preserve"> </t>
        </is>
      </c>
    </row>
    <row r="142">
      <c r="A142" s="4" t="inlineStr">
        <is>
          <t>Concentration risk percentage</t>
        </is>
      </c>
      <c r="B142" s="13" t="n">
        <v>0.08</v>
      </c>
      <c r="C142" s="13" t="n">
        <v>0.11</v>
      </c>
      <c r="D142" s="13" t="n">
        <v>0.08</v>
      </c>
      <c r="E142" s="13" t="n">
        <v>0.11</v>
      </c>
    </row>
    <row r="143">
      <c r="A143" s="4" t="inlineStr">
        <is>
          <t>International | Revenue Benchmark | Other | Product Concentration Risk</t>
        </is>
      </c>
      <c r="B143" s="4" t="inlineStr">
        <is>
          <t xml:space="preserve"> </t>
        </is>
      </c>
      <c r="C143" s="4" t="inlineStr">
        <is>
          <t xml:space="preserve"> </t>
        </is>
      </c>
      <c r="D143" s="4" t="inlineStr">
        <is>
          <t xml:space="preserve"> </t>
        </is>
      </c>
      <c r="E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c r="E144" s="4" t="inlineStr">
        <is>
          <t xml:space="preserve"> </t>
        </is>
      </c>
    </row>
    <row r="145">
      <c r="A145" s="4" t="inlineStr">
        <is>
          <t>Concentration risk percentage</t>
        </is>
      </c>
      <c r="B145" s="13" t="n">
        <v>0.14</v>
      </c>
      <c r="C145" s="13" t="n">
        <v>0.13</v>
      </c>
      <c r="D145" s="13" t="n">
        <v>0.14</v>
      </c>
      <c r="E145" s="13" t="n">
        <v>0.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693</v>
      </c>
      <c r="C4" s="6" t="n">
        <v>25186</v>
      </c>
      <c r="D4" s="6" t="n">
        <v>83235</v>
      </c>
      <c r="E4" s="6" t="n">
        <v>61636</v>
      </c>
    </row>
    <row r="5">
      <c r="A5" s="4" t="inlineStr">
        <is>
          <t>Preferred stock dividends</t>
        </is>
      </c>
      <c r="B5" s="5" t="n">
        <v>-10</v>
      </c>
      <c r="C5" s="5" t="n">
        <v>-10</v>
      </c>
      <c r="D5" s="5" t="n">
        <v>-20</v>
      </c>
      <c r="E5" s="5" t="n">
        <v>-20</v>
      </c>
    </row>
    <row r="6">
      <c r="A6" s="4" t="inlineStr">
        <is>
          <t>Net income available to common equity</t>
        </is>
      </c>
      <c r="B6" s="5" t="n">
        <v>47683</v>
      </c>
      <c r="C6" s="5" t="n">
        <v>25176</v>
      </c>
      <c r="D6" s="5" t="n">
        <v>83215</v>
      </c>
      <c r="E6" s="5" t="n">
        <v>61616</v>
      </c>
    </row>
    <row r="7">
      <c r="A7" s="4" t="inlineStr">
        <is>
          <t>Dividends and undistributed earnings allocated to participating securities</t>
        </is>
      </c>
      <c r="B7" s="5" t="n">
        <v>-8</v>
      </c>
      <c r="C7" s="5" t="n">
        <v>-8</v>
      </c>
      <c r="D7" s="5" t="n">
        <v>-13</v>
      </c>
      <c r="E7" s="5" t="n">
        <v>-22</v>
      </c>
    </row>
    <row r="8">
      <c r="A8" s="4" t="inlineStr">
        <is>
          <t>Net income available to common shareholders</t>
        </is>
      </c>
      <c r="B8" s="6" t="n">
        <v>47675</v>
      </c>
      <c r="C8" s="6" t="n">
        <v>25168</v>
      </c>
      <c r="D8" s="6" t="n">
        <v>83202</v>
      </c>
      <c r="E8" s="6" t="n">
        <v>61594</v>
      </c>
    </row>
    <row r="9">
      <c r="A9" s="4" t="inlineStr">
        <is>
          <t>Basic weighted-average shares outstanding (shares)</t>
        </is>
      </c>
      <c r="B9" s="5" t="n">
        <v>39266</v>
      </c>
      <c r="C9" s="5" t="n">
        <v>39167</v>
      </c>
      <c r="D9" s="5" t="n">
        <v>39279</v>
      </c>
      <c r="E9" s="5" t="n">
        <v>39131</v>
      </c>
    </row>
    <row r="10">
      <c r="A10" s="4" t="inlineStr">
        <is>
          <t>Stock-based compensation awards (shares)</t>
        </is>
      </c>
      <c r="B10" s="5" t="n">
        <v>155</v>
      </c>
      <c r="C10" s="5" t="n">
        <v>253</v>
      </c>
      <c r="D10" s="5" t="n">
        <v>193</v>
      </c>
      <c r="E10" s="5" t="n">
        <v>290</v>
      </c>
    </row>
    <row r="11">
      <c r="A11" s="4" t="inlineStr">
        <is>
          <t>Diluted weighted-average shares outstanding (shares)</t>
        </is>
      </c>
      <c r="B11" s="5" t="n">
        <v>39421</v>
      </c>
      <c r="C11" s="5" t="n">
        <v>39420</v>
      </c>
      <c r="D11" s="5" t="n">
        <v>39472</v>
      </c>
      <c r="E11" s="5" t="n">
        <v>39421</v>
      </c>
    </row>
    <row r="12">
      <c r="A12" s="4" t="inlineStr">
        <is>
          <t>Antidilutive stock options (shares)</t>
        </is>
      </c>
      <c r="B12" s="5" t="n">
        <v>0</v>
      </c>
      <c r="C12" s="5" t="n">
        <v>0</v>
      </c>
      <c r="D12" s="5" t="n">
        <v>0</v>
      </c>
      <c r="E12" s="5" t="n">
        <v>0</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1.21</v>
      </c>
      <c r="C14" s="7" t="n">
        <v>0.64</v>
      </c>
      <c r="D14" s="7" t="n">
        <v>2.12</v>
      </c>
      <c r="E14" s="7" t="n">
        <v>1.57</v>
      </c>
    </row>
    <row r="15">
      <c r="A15" s="4" t="inlineStr">
        <is>
          <t>Diluted (in dollars per share)</t>
        </is>
      </c>
      <c r="B15" s="7" t="n">
        <v>1.21</v>
      </c>
      <c r="C15" s="7" t="n">
        <v>0.64</v>
      </c>
      <c r="D15" s="7" t="n">
        <v>2.11</v>
      </c>
      <c r="E15" s="7" t="n">
        <v>1.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47</v>
      </c>
      <c r="C4" s="9" t="n">
        <v>0.278</v>
      </c>
      <c r="D4" s="9" t="n">
        <v>0.235</v>
      </c>
      <c r="E4" s="13" t="n">
        <v>0.24</v>
      </c>
      <c r="F4" s="4" t="inlineStr">
        <is>
          <t xml:space="preserve"> </t>
        </is>
      </c>
    </row>
    <row r="5">
      <c r="A5" s="4" t="inlineStr">
        <is>
          <t>Unrecognized tax benefits</t>
        </is>
      </c>
      <c r="B5" s="6" t="n">
        <v>4800</v>
      </c>
      <c r="C5" s="4" t="inlineStr">
        <is>
          <t xml:space="preserve"> </t>
        </is>
      </c>
      <c r="D5" s="6" t="n">
        <v>4800</v>
      </c>
      <c r="E5" s="4" t="inlineStr">
        <is>
          <t xml:space="preserve"> </t>
        </is>
      </c>
      <c r="F5" s="4" t="inlineStr">
        <is>
          <t xml:space="preserve"> </t>
        </is>
      </c>
    </row>
    <row r="6">
      <c r="A6" s="4" t="inlineStr">
        <is>
          <t>Insurance receivable and other noncurrent assets</t>
        </is>
      </c>
      <c r="B6" s="5" t="n">
        <v>149363</v>
      </c>
      <c r="C6" s="4" t="inlineStr">
        <is>
          <t xml:space="preserve"> </t>
        </is>
      </c>
      <c r="D6" s="5" t="n">
        <v>149363</v>
      </c>
      <c r="E6" s="4" t="inlineStr">
        <is>
          <t xml:space="preserve"> </t>
        </is>
      </c>
      <c r="F6" s="6" t="n">
        <v>158649</v>
      </c>
    </row>
    <row r="7">
      <c r="A7" s="4" t="inlineStr">
        <is>
          <t>Accrued interest and penalties related to uncertain tax positions</t>
        </is>
      </c>
      <c r="B7" s="5" t="n">
        <v>900</v>
      </c>
      <c r="C7" s="4" t="inlineStr">
        <is>
          <t xml:space="preserve"> </t>
        </is>
      </c>
      <c r="D7" s="5" t="n">
        <v>900</v>
      </c>
      <c r="E7" s="4" t="inlineStr">
        <is>
          <t xml:space="preserve"> </t>
        </is>
      </c>
      <c r="F7" s="4" t="inlineStr">
        <is>
          <t xml:space="preserve"> </t>
        </is>
      </c>
    </row>
    <row r="8">
      <c r="A8" s="4" t="inlineStr">
        <is>
          <t>Deferred tax ass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urance receivable and other noncurrent assets</t>
        </is>
      </c>
      <c r="B10" s="6" t="n">
        <v>2300</v>
      </c>
      <c r="C10" s="4" t="inlineStr">
        <is>
          <t xml:space="preserve"> </t>
        </is>
      </c>
      <c r="D10" s="6" t="n">
        <v>23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4629</v>
      </c>
      <c r="C4" s="6" t="n">
        <v>7403</v>
      </c>
      <c r="D4" s="6" t="n">
        <v>8358</v>
      </c>
      <c r="E4" s="6" t="n">
        <v>10695</v>
      </c>
    </row>
    <row r="5">
      <c r="A5" s="4" t="inlineStr">
        <is>
          <t>Income tax benefit</t>
        </is>
      </c>
      <c r="B5" s="5" t="n">
        <v>1134</v>
      </c>
      <c r="C5" s="5" t="n">
        <v>1784</v>
      </c>
      <c r="D5" s="5" t="n">
        <v>2048</v>
      </c>
      <c r="E5" s="5" t="n">
        <v>2577</v>
      </c>
    </row>
    <row r="6">
      <c r="A6" s="4" t="inlineStr">
        <is>
          <t>Stock compensation expense, net of tax</t>
        </is>
      </c>
      <c r="B6" s="6" t="n">
        <v>3495</v>
      </c>
      <c r="C6" s="6" t="n">
        <v>5619</v>
      </c>
      <c r="D6" s="6" t="n">
        <v>6310</v>
      </c>
      <c r="E6" s="6" t="n">
        <v>81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Stock Plans - Summary of Stock Option Activity (Details)</t>
        </is>
      </c>
      <c r="B1" s="2" t="inlineStr">
        <is>
          <t>6 Months Ended</t>
        </is>
      </c>
    </row>
    <row r="2">
      <c r="B2" s="2" t="inlineStr">
        <is>
          <t>Jun. 30, 2022 $ / shares shares</t>
        </is>
      </c>
    </row>
    <row r="3">
      <c r="A3" s="3" t="inlineStr">
        <is>
          <t>Shares</t>
        </is>
      </c>
      <c r="B3" s="4" t="inlineStr">
        <is>
          <t xml:space="preserve"> </t>
        </is>
      </c>
    </row>
    <row r="4">
      <c r="A4" s="4" t="inlineStr">
        <is>
          <t>Outstanding, beginning balance (in shares) | shares</t>
        </is>
      </c>
      <c r="B4" s="5" t="n">
        <v>161701</v>
      </c>
    </row>
    <row r="5">
      <c r="A5" s="4" t="inlineStr">
        <is>
          <t>Exercised (in shares) | shares</t>
        </is>
      </c>
      <c r="B5" s="5" t="n">
        <v>-6439</v>
      </c>
    </row>
    <row r="6">
      <c r="A6" s="4" t="inlineStr">
        <is>
          <t>Outstanding, ending balance (in shares) | shares</t>
        </is>
      </c>
      <c r="B6" s="5" t="n">
        <v>155262</v>
      </c>
    </row>
    <row r="7">
      <c r="A7" s="4" t="inlineStr">
        <is>
          <t>Exercisable (in shares) | shares</t>
        </is>
      </c>
      <c r="B7" s="5" t="n">
        <v>155217</v>
      </c>
    </row>
    <row r="8">
      <c r="A8" s="3" t="inlineStr">
        <is>
          <t>Weighted Average Grant Date Fair Value</t>
        </is>
      </c>
      <c r="B8" s="4" t="inlineStr">
        <is>
          <t xml:space="preserve"> </t>
        </is>
      </c>
    </row>
    <row r="9">
      <c r="A9" s="4" t="inlineStr">
        <is>
          <t>Outstanding, beginning balance (dollars per share) | $ / shares</t>
        </is>
      </c>
      <c r="B9" s="7" t="n">
        <v>45.47</v>
      </c>
    </row>
    <row r="10">
      <c r="A10" s="4" t="inlineStr">
        <is>
          <t>Exercised (dollars per share) | $ / shares</t>
        </is>
      </c>
      <c r="B10" s="8" t="n">
        <v>46.29</v>
      </c>
    </row>
    <row r="11">
      <c r="A11" s="4" t="inlineStr">
        <is>
          <t>Outstanding, ending balance (dollars per share) | $ / shares</t>
        </is>
      </c>
      <c r="B11" s="8" t="n">
        <v>45.44</v>
      </c>
    </row>
    <row r="12">
      <c r="A12" s="4" t="inlineStr">
        <is>
          <t>Exercisable (dollars per share) | $ / shares</t>
        </is>
      </c>
      <c r="B12" s="7" t="n">
        <v>45.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Summary of Restricted Stock and Unit Activity (Details) - Restricted Stock Activity</t>
        </is>
      </c>
      <c r="B1" s="2" t="inlineStr">
        <is>
          <t>6 Months Ended</t>
        </is>
      </c>
    </row>
    <row r="2">
      <c r="B2" s="2" t="inlineStr">
        <is>
          <t>Jun. 30, 2022 $ / shares shares</t>
        </is>
      </c>
    </row>
    <row r="3">
      <c r="A3" s="3" t="inlineStr">
        <is>
          <t>Shares</t>
        </is>
      </c>
      <c r="B3" s="4" t="inlineStr">
        <is>
          <t xml:space="preserve"> </t>
        </is>
      </c>
    </row>
    <row r="4">
      <c r="A4" s="4" t="inlineStr">
        <is>
          <t>Unvested, beginning balance (in shares) | shares</t>
        </is>
      </c>
      <c r="B4" s="5" t="n">
        <v>118343</v>
      </c>
    </row>
    <row r="5">
      <c r="A5" s="4" t="inlineStr">
        <is>
          <t>Granted (in shares) | shares</t>
        </is>
      </c>
      <c r="B5" s="5" t="n">
        <v>63321</v>
      </c>
    </row>
    <row r="6">
      <c r="A6" s="4" t="inlineStr">
        <is>
          <t>Vested (in shares) | shares</t>
        </is>
      </c>
      <c r="B6" s="5" t="n">
        <v>-43382</v>
      </c>
    </row>
    <row r="7">
      <c r="A7" s="4" t="inlineStr">
        <is>
          <t>Forfeited (in shares) | shares</t>
        </is>
      </c>
      <c r="B7" s="5" t="n">
        <v>-3308</v>
      </c>
    </row>
    <row r="8">
      <c r="A8" s="4" t="inlineStr">
        <is>
          <t>Unvested, ending balance (in shares) | shares</t>
        </is>
      </c>
      <c r="B8" s="5" t="n">
        <v>134974</v>
      </c>
    </row>
    <row r="9">
      <c r="A9" s="3" t="inlineStr">
        <is>
          <t>Weighted Average Grant Date Fair Value</t>
        </is>
      </c>
      <c r="B9" s="4" t="inlineStr">
        <is>
          <t xml:space="preserve"> </t>
        </is>
      </c>
    </row>
    <row r="10">
      <c r="A10" s="4" t="inlineStr">
        <is>
          <t>Unvested, beginning balance (dollars per share) | $ / shares</t>
        </is>
      </c>
      <c r="B10" s="7" t="n">
        <v>132.62</v>
      </c>
    </row>
    <row r="11">
      <c r="A11" s="4" t="inlineStr">
        <is>
          <t>Granted (dollars per share) | $ / shares</t>
        </is>
      </c>
      <c r="B11" s="8" t="n">
        <v>133.71</v>
      </c>
    </row>
    <row r="12">
      <c r="A12" s="4" t="inlineStr">
        <is>
          <t>Vested (dollars per share) | $ / shares</t>
        </is>
      </c>
      <c r="B12" s="8" t="n">
        <v>114.09</v>
      </c>
    </row>
    <row r="13">
      <c r="A13" s="4" t="inlineStr">
        <is>
          <t>Forfeited (dollars per share) | $ / shares</t>
        </is>
      </c>
      <c r="B13" s="8" t="n">
        <v>134.8</v>
      </c>
    </row>
    <row r="14">
      <c r="A14" s="4" t="inlineStr">
        <is>
          <t>Unvested, ending Balance (dollars per share) | $ / shares</t>
        </is>
      </c>
      <c r="B14" s="7" t="n">
        <v>139.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Plans - Additional Information (Details)</t>
        </is>
      </c>
      <c r="B1" s="2" t="inlineStr">
        <is>
          <t>3 Months Ended</t>
        </is>
      </c>
      <c r="C1" s="2" t="inlineStr">
        <is>
          <t>6 Months Ended</t>
        </is>
      </c>
    </row>
    <row r="2">
      <c r="B2" s="2" t="inlineStr">
        <is>
          <t>Mar. 31,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Percentage of target award based on achieving specified performance targets</t>
        </is>
      </c>
      <c r="B4" s="9" t="n">
        <v>0.642</v>
      </c>
      <c r="C4" s="4" t="inlineStr">
        <is>
          <t xml:space="preserve"> </t>
        </is>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centage of target award based on achieving targeted performance conditions</t>
        </is>
      </c>
      <c r="B7" s="13" t="n">
        <v>0</v>
      </c>
      <c r="C7" s="4" t="inlineStr">
        <is>
          <t xml:space="preserve"> </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age of target award based on achieving targeted performance conditions</t>
        </is>
      </c>
      <c r="B10" s="13" t="n">
        <v>2</v>
      </c>
      <c r="C10" s="4" t="inlineStr">
        <is>
          <t xml:space="preserve"> </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assumptions, average closing price used to calculate expected dividend rate, period (years)</t>
        </is>
      </c>
      <c r="B13" s="4" t="inlineStr">
        <is>
          <t xml:space="preserve"> </t>
        </is>
      </c>
      <c r="C13" s="4" t="inlineStr">
        <is>
          <t>1 year</t>
        </is>
      </c>
    </row>
    <row r="14">
      <c r="A14" s="4" t="inlineStr">
        <is>
          <t>Stock beta, daily price data period (years)</t>
        </is>
      </c>
      <c r="B14" s="4" t="inlineStr">
        <is>
          <t xml:space="preserve"> </t>
        </is>
      </c>
      <c r="C14" s="4" t="inlineStr">
        <is>
          <t>3 years</t>
        </is>
      </c>
    </row>
    <row r="15">
      <c r="A15" s="4" t="inlineStr">
        <is>
          <t>Award vesting period</t>
        </is>
      </c>
      <c r="B15" s="4" t="inlineStr">
        <is>
          <t xml:space="preserve"> </t>
        </is>
      </c>
      <c r="C15"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83235</v>
      </c>
      <c r="C4" s="6" t="n">
        <v>62084</v>
      </c>
    </row>
    <row r="5">
      <c r="A5" s="4" t="inlineStr">
        <is>
          <t>Depreciation and amortization</t>
        </is>
      </c>
      <c r="B5" s="5" t="n">
        <v>28087</v>
      </c>
      <c r="C5" s="5" t="n">
        <v>22088</v>
      </c>
    </row>
    <row r="6">
      <c r="A6" s="4" t="inlineStr">
        <is>
          <t>Stock-based compensation (Note 11)</t>
        </is>
      </c>
      <c r="B6" s="5" t="n">
        <v>8358</v>
      </c>
      <c r="C6" s="5" t="n">
        <v>10695</v>
      </c>
    </row>
    <row r="7">
      <c r="A7" s="4" t="inlineStr">
        <is>
          <t>Pension (income) expense (Note 15)</t>
        </is>
      </c>
      <c r="B7" s="5" t="n">
        <v>-5304</v>
      </c>
      <c r="C7" s="5" t="n">
        <v>919</v>
      </c>
    </row>
    <row r="8">
      <c r="A8" s="4" t="inlineStr">
        <is>
          <t>Deferred income tax benefit (Note 10)</t>
        </is>
      </c>
      <c r="B8" s="5" t="n">
        <v>-1526</v>
      </c>
      <c r="C8" s="5" t="n">
        <v>-3415</v>
      </c>
    </row>
    <row r="9">
      <c r="A9" s="4" t="inlineStr">
        <is>
          <t>Loss on asset dispositions, net</t>
        </is>
      </c>
      <c r="B9" s="5" t="n">
        <v>124</v>
      </c>
      <c r="C9" s="5" t="n">
        <v>48</v>
      </c>
    </row>
    <row r="10">
      <c r="A10" s="4" t="inlineStr">
        <is>
          <t>Pension contributions (Note 15)</t>
        </is>
      </c>
      <c r="B10" s="5" t="n">
        <v>-3829</v>
      </c>
      <c r="C10" s="5" t="n">
        <v>-3845</v>
      </c>
    </row>
    <row r="11">
      <c r="A11" s="4" t="inlineStr">
        <is>
          <t>Currency exchange losses (gains), net</t>
        </is>
      </c>
      <c r="B11" s="5" t="n">
        <v>1809</v>
      </c>
      <c r="C11" s="5" t="n">
        <v>-459</v>
      </c>
    </row>
    <row r="12">
      <c r="A12" s="4" t="inlineStr">
        <is>
          <t>Product liability expense (Note 18)</t>
        </is>
      </c>
      <c r="B12" s="5" t="n">
        <v>5698</v>
      </c>
      <c r="C12" s="5" t="n">
        <v>14547</v>
      </c>
    </row>
    <row r="13">
      <c r="A13" s="4" t="inlineStr">
        <is>
          <t>Collections on insurance receivables and notes receivable, insurance companies (Note 18)</t>
        </is>
      </c>
      <c r="B13" s="5" t="n">
        <v>3906</v>
      </c>
      <c r="C13" s="5" t="n">
        <v>6069</v>
      </c>
    </row>
    <row r="14">
      <c r="A14" s="4" t="inlineStr">
        <is>
          <t>Product liability payments (Note 18)</t>
        </is>
      </c>
      <c r="B14" s="5" t="n">
        <v>-3653</v>
      </c>
      <c r="C14" s="5" t="n">
        <v>-22574</v>
      </c>
    </row>
    <row r="15">
      <c r="A15" s="3" t="inlineStr">
        <is>
          <t>Changes in:</t>
        </is>
      </c>
      <c r="B15" s="4" t="inlineStr">
        <is>
          <t xml:space="preserve"> </t>
        </is>
      </c>
      <c r="C15" s="4" t="inlineStr">
        <is>
          <t xml:space="preserve"> </t>
        </is>
      </c>
    </row>
    <row r="16">
      <c r="A16" s="4" t="inlineStr">
        <is>
          <t>Trade receivables</t>
        </is>
      </c>
      <c r="B16" s="5" t="n">
        <v>-12505</v>
      </c>
      <c r="C16" s="5" t="n">
        <v>27248</v>
      </c>
    </row>
    <row r="17">
      <c r="A17" s="4" t="inlineStr">
        <is>
          <t>Inventories (Note 4)</t>
        </is>
      </c>
      <c r="B17" s="5" t="n">
        <v>-69726</v>
      </c>
      <c r="C17" s="5" t="n">
        <v>-21561</v>
      </c>
    </row>
    <row r="18">
      <c r="A18" s="4" t="inlineStr">
        <is>
          <t>Accounts payable</t>
        </is>
      </c>
      <c r="B18" s="5" t="n">
        <v>7106</v>
      </c>
      <c r="C18" s="5" t="n">
        <v>-1563</v>
      </c>
    </row>
    <row r="19">
      <c r="A19" s="4" t="inlineStr">
        <is>
          <t>Other current assets and liabilities</t>
        </is>
      </c>
      <c r="B19" s="5" t="n">
        <v>-3590</v>
      </c>
      <c r="C19" s="5" t="n">
        <v>-6503</v>
      </c>
    </row>
    <row r="20">
      <c r="A20" s="4" t="inlineStr">
        <is>
          <t>Other noncurrent assets and liabilities</t>
        </is>
      </c>
      <c r="B20" s="5" t="n">
        <v>1786</v>
      </c>
      <c r="C20" s="5" t="n">
        <v>136</v>
      </c>
    </row>
    <row r="21">
      <c r="A21" s="4" t="inlineStr">
        <is>
          <t>Cash Flow From Operating Activities</t>
        </is>
      </c>
      <c r="B21" s="5" t="n">
        <v>39976</v>
      </c>
      <c r="C21" s="5" t="n">
        <v>83914</v>
      </c>
    </row>
    <row r="22">
      <c r="A22" s="3" t="inlineStr">
        <is>
          <t>Investing Activities</t>
        </is>
      </c>
      <c r="B22" s="4" t="inlineStr">
        <is>
          <t xml:space="preserve"> </t>
        </is>
      </c>
      <c r="C22" s="4" t="inlineStr">
        <is>
          <t xml:space="preserve"> </t>
        </is>
      </c>
    </row>
    <row r="23">
      <c r="A23" s="4" t="inlineStr">
        <is>
          <t>Capital expenditures</t>
        </is>
      </c>
      <c r="B23" s="5" t="n">
        <v>-19805</v>
      </c>
      <c r="C23" s="5" t="n">
        <v>-20288</v>
      </c>
    </row>
    <row r="24">
      <c r="A24" s="4" t="inlineStr">
        <is>
          <t>Acquisition, net of cash acquired (Note 14)</t>
        </is>
      </c>
      <c r="B24" s="5" t="n">
        <v>0</v>
      </c>
      <c r="C24" s="5" t="n">
        <v>-62992</v>
      </c>
    </row>
    <row r="25">
      <c r="A25" s="4" t="inlineStr">
        <is>
          <t>Purchase of short-term investments (Note 17)</t>
        </is>
      </c>
      <c r="B25" s="5" t="n">
        <v>-54793</v>
      </c>
      <c r="C25" s="5" t="n">
        <v>-74955</v>
      </c>
    </row>
    <row r="26">
      <c r="A26" s="4" t="inlineStr">
        <is>
          <t>Proceeds from maturities of short-term investments (Note 17)</t>
        </is>
      </c>
      <c r="B26" s="5" t="n">
        <v>69000</v>
      </c>
      <c r="C26" s="5" t="n">
        <v>100000</v>
      </c>
    </row>
    <row r="27">
      <c r="A27" s="4" t="inlineStr">
        <is>
          <t>Property disposals and other investing</t>
        </is>
      </c>
      <c r="B27" s="5" t="n">
        <v>0</v>
      </c>
      <c r="C27" s="5" t="n">
        <v>60</v>
      </c>
    </row>
    <row r="28">
      <c r="A28" s="4" t="inlineStr">
        <is>
          <t>Cash Flow Used in Investing Activities</t>
        </is>
      </c>
      <c r="B28" s="5" t="n">
        <v>-5598</v>
      </c>
      <c r="C28" s="5" t="n">
        <v>-58175</v>
      </c>
    </row>
    <row r="29">
      <c r="A29" s="3" t="inlineStr">
        <is>
          <t>Financing Activities</t>
        </is>
      </c>
      <c r="B29" s="4" t="inlineStr">
        <is>
          <t xml:space="preserve"> </t>
        </is>
      </c>
      <c r="C29" s="4" t="inlineStr">
        <is>
          <t xml:space="preserve"> </t>
        </is>
      </c>
    </row>
    <row r="30">
      <c r="A30" s="4" t="inlineStr">
        <is>
          <t>Proceeds from long-term debt (Note 12)</t>
        </is>
      </c>
      <c r="B30" s="5" t="n">
        <v>572000</v>
      </c>
      <c r="C30" s="5" t="n">
        <v>605733</v>
      </c>
    </row>
    <row r="31">
      <c r="A31" s="4" t="inlineStr">
        <is>
          <t>Payments on long-term debt (Note 12)</t>
        </is>
      </c>
      <c r="B31" s="5" t="n">
        <v>-535000</v>
      </c>
      <c r="C31" s="5" t="n">
        <v>-578729</v>
      </c>
    </row>
    <row r="32">
      <c r="A32" s="4" t="inlineStr">
        <is>
          <t>Debt issuance costs</t>
        </is>
      </c>
      <c r="B32" s="5" t="n">
        <v>0</v>
      </c>
      <c r="C32" s="5" t="n">
        <v>-1494</v>
      </c>
    </row>
    <row r="33">
      <c r="A33" s="4" t="inlineStr">
        <is>
          <t>Cash dividends paid</t>
        </is>
      </c>
      <c r="B33" s="5" t="n">
        <v>-35401</v>
      </c>
      <c r="C33" s="5" t="n">
        <v>-34067</v>
      </c>
    </row>
    <row r="34">
      <c r="A34" s="4" t="inlineStr">
        <is>
          <t>Company stock purchases (Note 7)</t>
        </is>
      </c>
      <c r="B34" s="5" t="n">
        <v>-32156</v>
      </c>
      <c r="C34" s="5" t="n">
        <v>-5511</v>
      </c>
    </row>
    <row r="35">
      <c r="A35" s="4" t="inlineStr">
        <is>
          <t>Exercise of stock options (Note 7)</t>
        </is>
      </c>
      <c r="B35" s="5" t="n">
        <v>298</v>
      </c>
      <c r="C35" s="5" t="n">
        <v>2161</v>
      </c>
    </row>
    <row r="36">
      <c r="A36" s="4" t="inlineStr">
        <is>
          <t>Employee stock purchase plan (Note 7)</t>
        </is>
      </c>
      <c r="B36" s="5" t="n">
        <v>486</v>
      </c>
      <c r="C36" s="5" t="n">
        <v>452</v>
      </c>
    </row>
    <row r="37">
      <c r="A37" s="4" t="inlineStr">
        <is>
          <t>Cash Flow Used In Financing Activities</t>
        </is>
      </c>
      <c r="B37" s="5" t="n">
        <v>-29773</v>
      </c>
      <c r="C37" s="5" t="n">
        <v>-11455</v>
      </c>
    </row>
    <row r="38">
      <c r="A38" s="4" t="inlineStr">
        <is>
          <t>Effect of exchange rate changes on cash, cash equivalents and restricted cash</t>
        </is>
      </c>
      <c r="B38" s="5" t="n">
        <v>-10474</v>
      </c>
      <c r="C38" s="5" t="n">
        <v>-907</v>
      </c>
    </row>
    <row r="39">
      <c r="A39" s="4" t="inlineStr">
        <is>
          <t>(Decrease) Increase in cash, cash equivalents and restricted cash</t>
        </is>
      </c>
      <c r="B39" s="5" t="n">
        <v>-5869</v>
      </c>
      <c r="C39" s="5" t="n">
        <v>13377</v>
      </c>
    </row>
    <row r="40">
      <c r="A40" s="4" t="inlineStr">
        <is>
          <t>Beginning cash, cash equivalents and restricted cash</t>
        </is>
      </c>
      <c r="B40" s="5" t="n">
        <v>141438</v>
      </c>
      <c r="C40" s="5" t="n">
        <v>161034</v>
      </c>
    </row>
    <row r="41">
      <c r="A41" s="4" t="inlineStr">
        <is>
          <t>Ending cash, cash equivalents and restricted cash</t>
        </is>
      </c>
      <c r="B41" s="5" t="n">
        <v>135569</v>
      </c>
      <c r="C41" s="5" t="n">
        <v>174411</v>
      </c>
    </row>
    <row r="42">
      <c r="A42" s="3" t="inlineStr">
        <is>
          <t>Supplemental cash flow information:</t>
        </is>
      </c>
      <c r="B42" s="4" t="inlineStr">
        <is>
          <t xml:space="preserve"> </t>
        </is>
      </c>
      <c r="C42" s="4" t="inlineStr">
        <is>
          <t xml:space="preserve"> </t>
        </is>
      </c>
    </row>
    <row r="43">
      <c r="A43" s="4" t="inlineStr">
        <is>
          <t>Cash and cash equivalents</t>
        </is>
      </c>
      <c r="B43" s="5" t="n">
        <v>134047</v>
      </c>
      <c r="C43" s="5" t="n">
        <v>174078</v>
      </c>
    </row>
    <row r="44">
      <c r="A44" s="4" t="inlineStr">
        <is>
          <t>Restricted cash included in prepaid expenses and other current assets</t>
        </is>
      </c>
      <c r="B44" s="5" t="n">
        <v>1522</v>
      </c>
      <c r="C44" s="5" t="n">
        <v>333</v>
      </c>
    </row>
    <row r="45">
      <c r="A45" s="4" t="inlineStr">
        <is>
          <t>Total cash, cash equivalents and restricted cash</t>
        </is>
      </c>
      <c r="B45" s="6" t="n">
        <v>135569</v>
      </c>
      <c r="C45" s="6" t="n">
        <v>1744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 Plans - Weighted Average Risk Assumptions (Details) - Performance Stock Unit</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Fair value per unit (dollars per share)</t>
        </is>
      </c>
      <c r="B4" s="7" t="n">
        <v>142.38</v>
      </c>
    </row>
    <row r="5">
      <c r="A5" s="4" t="inlineStr">
        <is>
          <t>Monte Carlo Approach</t>
        </is>
      </c>
      <c r="B5" s="4" t="inlineStr">
        <is>
          <t xml:space="preserve"> </t>
        </is>
      </c>
    </row>
    <row r="6">
      <c r="A6" s="3" t="inlineStr">
        <is>
          <t>Share-based Compensation Arrangement by Share-based Payment Award [Line Items]</t>
        </is>
      </c>
      <c r="B6" s="4" t="inlineStr">
        <is>
          <t xml:space="preserve"> </t>
        </is>
      </c>
    </row>
    <row r="7">
      <c r="A7" s="4" t="inlineStr">
        <is>
          <t>Fair value per unit (dollars per share)</t>
        </is>
      </c>
      <c r="B7" s="7" t="n">
        <v>143.6</v>
      </c>
    </row>
    <row r="8">
      <c r="A8" s="4" t="inlineStr">
        <is>
          <t>Risk-free interest rate</t>
        </is>
      </c>
      <c r="B8" s="9" t="n">
        <v>0.0172</v>
      </c>
    </row>
    <row r="9">
      <c r="A9" s="4" t="inlineStr">
        <is>
          <t>Expected dividend yield</t>
        </is>
      </c>
      <c r="B9" s="9" t="n">
        <v>0.0114</v>
      </c>
    </row>
    <row r="10">
      <c r="A10" s="4" t="inlineStr">
        <is>
          <t>Expected volatility</t>
        </is>
      </c>
      <c r="B10" s="9" t="n">
        <v>0.344</v>
      </c>
    </row>
    <row r="11">
      <c r="A11" s="4" t="inlineStr">
        <is>
          <t>MSA stock beta</t>
        </is>
      </c>
      <c r="B11" s="14" t="n">
        <v>0.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Plans - Summary of Performance Stock Unit Activity (Details) - Performance Stock Unit</t>
        </is>
      </c>
      <c r="B1" s="2" t="inlineStr">
        <is>
          <t>6 Months Ended</t>
        </is>
      </c>
    </row>
    <row r="2">
      <c r="B2" s="2" t="inlineStr">
        <is>
          <t>Jun. 30, 2022 $ / shares shares</t>
        </is>
      </c>
    </row>
    <row r="3">
      <c r="A3" s="3" t="inlineStr">
        <is>
          <t>Shares</t>
        </is>
      </c>
      <c r="B3" s="4" t="inlineStr">
        <is>
          <t xml:space="preserve"> </t>
        </is>
      </c>
    </row>
    <row r="4">
      <c r="A4" s="4" t="inlineStr">
        <is>
          <t>Unvested, beginning balance (in shares) | shares</t>
        </is>
      </c>
      <c r="B4" s="5" t="n">
        <v>193335</v>
      </c>
    </row>
    <row r="5">
      <c r="A5" s="4" t="inlineStr">
        <is>
          <t>Granted (in shares) | shares</t>
        </is>
      </c>
      <c r="B5" s="5" t="n">
        <v>81504</v>
      </c>
    </row>
    <row r="6">
      <c r="A6" s="4" t="inlineStr">
        <is>
          <t>Performance adjustments (in shares) | shares</t>
        </is>
      </c>
      <c r="B6" s="5" t="n">
        <v>-22147</v>
      </c>
    </row>
    <row r="7">
      <c r="A7" s="4" t="inlineStr">
        <is>
          <t>Vested (in shares) | shares</t>
        </is>
      </c>
      <c r="B7" s="5" t="n">
        <v>-55447</v>
      </c>
    </row>
    <row r="8">
      <c r="A8" s="4" t="inlineStr">
        <is>
          <t>Forfeited (in shares) | shares</t>
        </is>
      </c>
      <c r="B8" s="5" t="n">
        <v>-2582</v>
      </c>
    </row>
    <row r="9">
      <c r="A9" s="4" t="inlineStr">
        <is>
          <t>Unvested, ending balance (in shares) | shares</t>
        </is>
      </c>
      <c r="B9" s="5" t="n">
        <v>194663</v>
      </c>
    </row>
    <row r="10">
      <c r="A10" s="3" t="inlineStr">
        <is>
          <t>Weighted Average Grant Date Fair Value</t>
        </is>
      </c>
      <c r="B10" s="4" t="inlineStr">
        <is>
          <t xml:space="preserve"> </t>
        </is>
      </c>
    </row>
    <row r="11">
      <c r="A11" s="4" t="inlineStr">
        <is>
          <t>Unvested, beginning balance (dollars per share) | $ / shares</t>
        </is>
      </c>
      <c r="B11" s="7" t="n">
        <v>129.86</v>
      </c>
    </row>
    <row r="12">
      <c r="A12" s="4" t="inlineStr">
        <is>
          <t>Granted (dollars per share) | $ / shares</t>
        </is>
      </c>
      <c r="B12" s="8" t="n">
        <v>142.38</v>
      </c>
    </row>
    <row r="13">
      <c r="A13" s="4" t="inlineStr">
        <is>
          <t>Performance adjustments (dollars per share) | $ / shares</t>
        </is>
      </c>
      <c r="B13" s="8" t="n">
        <v>99.84</v>
      </c>
    </row>
    <row r="14">
      <c r="A14" s="4" t="inlineStr">
        <is>
          <t>Vested (dollars per share) | $ / shares</t>
        </is>
      </c>
      <c r="B14" s="8" t="n">
        <v>101.38</v>
      </c>
    </row>
    <row r="15">
      <c r="A15" s="4" t="inlineStr">
        <is>
          <t>Forfeited (dollars per share) | $ / shares</t>
        </is>
      </c>
      <c r="B15" s="8" t="n">
        <v>147.2</v>
      </c>
    </row>
    <row r="16">
      <c r="A16" s="4" t="inlineStr">
        <is>
          <t>Unvested, ending Balance (dollars per share) | $ / shares</t>
        </is>
      </c>
      <c r="B16" s="7" t="n">
        <v>14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enior revolving credit facility maturing in 2026, net of debt issuance costs</t>
        </is>
      </c>
      <c r="B3" s="6" t="n">
        <v>357032</v>
      </c>
      <c r="C3" s="6" t="n">
        <v>324060</v>
      </c>
    </row>
    <row r="4">
      <c r="A4" s="4" t="inlineStr">
        <is>
          <t>Total</t>
        </is>
      </c>
      <c r="B4" s="5" t="n">
        <v>623211</v>
      </c>
      <c r="C4" s="5" t="n">
        <v>597651</v>
      </c>
    </row>
    <row r="5">
      <c r="A5" s="4" t="inlineStr">
        <is>
          <t>Amounts due within one year</t>
        </is>
      </c>
      <c r="B5" s="5" t="n">
        <v>7433</v>
      </c>
      <c r="C5" s="5" t="n">
        <v>0</v>
      </c>
    </row>
    <row r="6">
      <c r="A6" s="4" t="inlineStr">
        <is>
          <t>Long-term debt, net of debt issuance costs</t>
        </is>
      </c>
      <c r="B6" s="6" t="n">
        <v>615778</v>
      </c>
      <c r="C6" s="5" t="n">
        <v>597651</v>
      </c>
    </row>
    <row r="7">
      <c r="A7" s="4" t="inlineStr">
        <is>
          <t>2016 Senior Notes payable through 2031, 3.40%, net of debt issuance cos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interest rate percentage</t>
        </is>
      </c>
      <c r="B9" s="9" t="n">
        <v>0.034</v>
      </c>
      <c r="C9" s="4" t="inlineStr">
        <is>
          <t xml:space="preserve"> </t>
        </is>
      </c>
    </row>
    <row r="10">
      <c r="A10" s="4" t="inlineStr">
        <is>
          <t>Senior notes payable</t>
        </is>
      </c>
      <c r="B10" s="6" t="n">
        <v>66779</v>
      </c>
      <c r="C10" s="5" t="n">
        <v>74203</v>
      </c>
    </row>
    <row r="11">
      <c r="A11" s="4" t="inlineStr">
        <is>
          <t>2021 Senior Notes payable through 2036, 2.69%, net of debt issuance cos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stated interest rate percentage</t>
        </is>
      </c>
      <c r="B13" s="9" t="n">
        <v>0.0269</v>
      </c>
      <c r="C13" s="4" t="inlineStr">
        <is>
          <t xml:space="preserve"> </t>
        </is>
      </c>
    </row>
    <row r="14">
      <c r="A14" s="4" t="inlineStr">
        <is>
          <t>Senior notes payable</t>
        </is>
      </c>
      <c r="B14" s="6" t="n">
        <v>99700</v>
      </c>
      <c r="C14" s="5" t="n">
        <v>99694</v>
      </c>
    </row>
    <row r="15">
      <c r="A15" s="4" t="inlineStr">
        <is>
          <t>2021 Senior Notes payable through 2036, 2.69%, net of debt issuance cos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tated interest rate percentage</t>
        </is>
      </c>
      <c r="B17" s="9" t="n">
        <v>0.0269</v>
      </c>
      <c r="C17" s="4" t="inlineStr">
        <is>
          <t xml:space="preserve"> </t>
        </is>
      </c>
    </row>
    <row r="18">
      <c r="A18" s="4" t="inlineStr">
        <is>
          <t>Senior notes payable</t>
        </is>
      </c>
      <c r="B18" s="6" t="n">
        <v>99700</v>
      </c>
      <c r="C18" s="6" t="n">
        <v>996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s)</t>
        </is>
      </c>
      <c r="E1" s="2" t="inlineStr">
        <is>
          <t>6 Months Ended</t>
        </is>
      </c>
    </row>
    <row r="2">
      <c r="B2" s="2" t="inlineStr">
        <is>
          <t>Jul. 01, 2021 USD ($)</t>
        </is>
      </c>
      <c r="C2" s="2" t="inlineStr">
        <is>
          <t>May 24, 2021 USD ($)</t>
        </is>
      </c>
      <c r="D2" s="2" t="inlineStr">
        <is>
          <t>Jan. 04, 2019</t>
        </is>
      </c>
      <c r="E2" s="2" t="inlineStr">
        <is>
          <t>Jun. 30, 2022 USD ($)</t>
        </is>
      </c>
      <c r="F2" s="2" t="inlineStr">
        <is>
          <t>Jun. 30, 2022 GBP (£)</t>
        </is>
      </c>
      <c r="G2" s="2" t="inlineStr">
        <is>
          <t>Jun. 30, 2021 USD ($)</t>
        </is>
      </c>
      <c r="H2" s="2" t="inlineStr">
        <is>
          <t>Jun. 30, 2022 GBP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6" t="n">
        <v>9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revolving interest rate, percentage</t>
        </is>
      </c>
      <c r="B5" s="4" t="inlineStr">
        <is>
          <t xml:space="preserve"> </t>
        </is>
      </c>
      <c r="C5" s="4" t="inlineStr">
        <is>
          <t xml:space="preserve"> </t>
        </is>
      </c>
      <c r="D5" s="4" t="inlineStr">
        <is>
          <t xml:space="preserve"> </t>
        </is>
      </c>
      <c r="E5" s="9" t="n">
        <v>0.0227</v>
      </c>
      <c r="F5" s="9" t="n">
        <v>0.0227</v>
      </c>
      <c r="G5" s="4" t="inlineStr">
        <is>
          <t xml:space="preserve"> </t>
        </is>
      </c>
      <c r="H5" s="4" t="inlineStr">
        <is>
          <t xml:space="preserve"> </t>
        </is>
      </c>
      <c r="I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6" t="n">
        <v>539600000</v>
      </c>
      <c r="F6" s="4" t="inlineStr">
        <is>
          <t xml:space="preserve"> </t>
        </is>
      </c>
      <c r="G6" s="4" t="inlineStr">
        <is>
          <t xml:space="preserve"> </t>
        </is>
      </c>
      <c r="H6" s="4" t="inlineStr">
        <is>
          <t xml:space="preserve"> </t>
        </is>
      </c>
      <c r="I6" s="4" t="inlineStr">
        <is>
          <t xml:space="preserve"> </t>
        </is>
      </c>
    </row>
    <row r="7">
      <c r="A7" s="4" t="inlineStr">
        <is>
          <t>Line of credit facility, accordion feature</t>
        </is>
      </c>
      <c r="B7" s="4" t="inlineStr">
        <is>
          <t xml:space="preserve"> </t>
        </is>
      </c>
      <c r="C7" s="4" t="inlineStr">
        <is>
          <t xml:space="preserve"> </t>
        </is>
      </c>
      <c r="D7" s="4" t="inlineStr">
        <is>
          <t xml:space="preserve"> </t>
        </is>
      </c>
      <c r="E7" s="5" t="n">
        <v>400000000</v>
      </c>
      <c r="F7" s="4" t="inlineStr">
        <is>
          <t xml:space="preserve"> </t>
        </is>
      </c>
      <c r="G7" s="4" t="inlineStr">
        <is>
          <t xml:space="preserve"> </t>
        </is>
      </c>
      <c r="H7" s="4" t="inlineStr">
        <is>
          <t xml:space="preserve"> </t>
        </is>
      </c>
      <c r="I7" s="4" t="inlineStr">
        <is>
          <t xml:space="preserve"> </t>
        </is>
      </c>
    </row>
    <row r="8">
      <c r="A8" s="4" t="inlineStr">
        <is>
          <t>Amounts due within one year</t>
        </is>
      </c>
      <c r="B8" s="4" t="inlineStr">
        <is>
          <t xml:space="preserve"> </t>
        </is>
      </c>
      <c r="C8" s="4" t="inlineStr">
        <is>
          <t xml:space="preserve"> </t>
        </is>
      </c>
      <c r="D8" s="4" t="inlineStr">
        <is>
          <t xml:space="preserve"> </t>
        </is>
      </c>
      <c r="E8" s="5" t="n">
        <v>7433000</v>
      </c>
      <c r="F8" s="4" t="inlineStr">
        <is>
          <t xml:space="preserve"> </t>
        </is>
      </c>
      <c r="G8" s="4" t="inlineStr">
        <is>
          <t xml:space="preserve"> </t>
        </is>
      </c>
      <c r="H8" s="4" t="inlineStr">
        <is>
          <t xml:space="preserve"> </t>
        </is>
      </c>
      <c r="I8" s="6" t="n">
        <v>0</v>
      </c>
    </row>
    <row r="9">
      <c r="A9" s="4" t="inlineStr">
        <is>
          <t>Minimum fixed charges coverage ratio (not less than)</t>
        </is>
      </c>
      <c r="B9" s="4" t="inlineStr">
        <is>
          <t xml:space="preserve"> </t>
        </is>
      </c>
      <c r="C9" s="4" t="inlineStr">
        <is>
          <t xml:space="preserve"> </t>
        </is>
      </c>
      <c r="D9" s="8" t="n">
        <v>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consolidated leverage ratio (not to exceed)</t>
        </is>
      </c>
      <c r="B10" s="4" t="inlineStr">
        <is>
          <t xml:space="preserve"> </t>
        </is>
      </c>
      <c r="C10" s="4" t="inlineStr">
        <is>
          <t xml:space="preserve"> </t>
        </is>
      </c>
      <c r="D10" s="8" t="n">
        <v>3.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olidated leverage ratio (not more than)</t>
        </is>
      </c>
      <c r="B11" s="4" t="inlineStr">
        <is>
          <t xml:space="preserve"> </t>
        </is>
      </c>
      <c r="C11" s="4" t="inlineStr">
        <is>
          <t xml:space="preserve"> </t>
        </is>
      </c>
      <c r="D11" s="5" t="n">
        <v>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net of cash acquired (Note 14)</t>
        </is>
      </c>
      <c r="B12" s="4" t="inlineStr">
        <is>
          <t xml:space="preserve"> </t>
        </is>
      </c>
      <c r="C12" s="4" t="inlineStr">
        <is>
          <t xml:space="preserve"> </t>
        </is>
      </c>
      <c r="D12" s="4" t="inlineStr">
        <is>
          <t xml:space="preserve"> </t>
        </is>
      </c>
      <c r="E12" s="5" t="n">
        <v>0</v>
      </c>
      <c r="F12" s="4" t="inlineStr">
        <is>
          <t xml:space="preserve"> </t>
        </is>
      </c>
      <c r="G12" s="6" t="n">
        <v>62992000</v>
      </c>
      <c r="H12" s="4" t="inlineStr">
        <is>
          <t xml:space="preserve"> </t>
        </is>
      </c>
      <c r="I12" s="4" t="inlineStr">
        <is>
          <t xml:space="preserve"> </t>
        </is>
      </c>
    </row>
    <row r="13">
      <c r="A13" s="4" t="inlineStr">
        <is>
          <t>Restricted cash included in prepaid expenses and other current assets</t>
        </is>
      </c>
      <c r="B13" s="4" t="inlineStr">
        <is>
          <t xml:space="preserve"> </t>
        </is>
      </c>
      <c r="C13" s="4" t="inlineStr">
        <is>
          <t xml:space="preserve"> </t>
        </is>
      </c>
      <c r="D13" s="4" t="inlineStr">
        <is>
          <t xml:space="preserve"> </t>
        </is>
      </c>
      <c r="E13" s="5" t="n">
        <v>1522000</v>
      </c>
      <c r="F13" s="4" t="inlineStr">
        <is>
          <t xml:space="preserve"> </t>
        </is>
      </c>
      <c r="G13" s="6" t="n">
        <v>333000</v>
      </c>
      <c r="H13" s="4" t="inlineStr">
        <is>
          <t xml:space="preserve"> </t>
        </is>
      </c>
      <c r="I13" s="4" t="inlineStr">
        <is>
          <t xml:space="preserve"> </t>
        </is>
      </c>
    </row>
    <row r="14">
      <c r="A14" s="4" t="inlineStr">
        <is>
          <t>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lines of credit</t>
        </is>
      </c>
      <c r="B16" s="4" t="inlineStr">
        <is>
          <t xml:space="preserve"> </t>
        </is>
      </c>
      <c r="C16" s="4" t="inlineStr">
        <is>
          <t xml:space="preserve"> </t>
        </is>
      </c>
      <c r="D16" s="4" t="inlineStr">
        <is>
          <t xml:space="preserve"> </t>
        </is>
      </c>
      <c r="E16" s="5" t="n">
        <v>9800000</v>
      </c>
      <c r="F16" s="4" t="inlineStr">
        <is>
          <t xml:space="preserve"> </t>
        </is>
      </c>
      <c r="G16" s="4" t="inlineStr">
        <is>
          <t xml:space="preserve"> </t>
        </is>
      </c>
      <c r="H16" s="4" t="inlineStr">
        <is>
          <t xml:space="preserve"> </t>
        </is>
      </c>
      <c r="I16" s="4" t="inlineStr">
        <is>
          <t xml:space="preserve"> </t>
        </is>
      </c>
    </row>
    <row r="17">
      <c r="A17" s="4" t="inlineStr">
        <is>
          <t>Bacharach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net of cash acquired (Note 14)</t>
        </is>
      </c>
      <c r="B19" s="6" t="n">
        <v>329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Revolving Credit Facility Maturing in 2023 | 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lines of credit</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c r="I22" s="4" t="inlineStr">
        <is>
          <t xml:space="preserve"> </t>
        </is>
      </c>
    </row>
    <row r="23">
      <c r="A23" s="4" t="inlineStr">
        <is>
          <t>Series C Senior Notes Due July 203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stated interest rate percentage</t>
        </is>
      </c>
      <c r="B25" s="4" t="inlineStr">
        <is>
          <t xml:space="preserve"> </t>
        </is>
      </c>
      <c r="C25" s="4" t="inlineStr">
        <is>
          <t xml:space="preserve"> </t>
        </is>
      </c>
      <c r="D25" s="4" t="inlineStr">
        <is>
          <t xml:space="preserve"> </t>
        </is>
      </c>
      <c r="E25" s="9" t="n">
        <v>0.0269</v>
      </c>
      <c r="F25" s="4" t="inlineStr">
        <is>
          <t xml:space="preserve"> </t>
        </is>
      </c>
      <c r="G25" s="4" t="inlineStr">
        <is>
          <t xml:space="preserve"> </t>
        </is>
      </c>
      <c r="H25" s="9" t="n">
        <v>0.0269</v>
      </c>
      <c r="I25" s="4" t="inlineStr">
        <is>
          <t xml:space="preserve"> </t>
        </is>
      </c>
    </row>
    <row r="26">
      <c r="A26" s="4" t="inlineStr">
        <is>
          <t>Series A Senior Notes Due 203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stated interest rate percentage</t>
        </is>
      </c>
      <c r="B28" s="4" t="inlineStr">
        <is>
          <t xml:space="preserve"> </t>
        </is>
      </c>
      <c r="C28" s="4" t="inlineStr">
        <is>
          <t xml:space="preserve"> </t>
        </is>
      </c>
      <c r="D28" s="4" t="inlineStr">
        <is>
          <t xml:space="preserve"> </t>
        </is>
      </c>
      <c r="E28" s="9" t="n">
        <v>0.0269</v>
      </c>
      <c r="F28" s="4" t="inlineStr">
        <is>
          <t xml:space="preserve"> </t>
        </is>
      </c>
      <c r="G28" s="4" t="inlineStr">
        <is>
          <t xml:space="preserve"> </t>
        </is>
      </c>
      <c r="H28" s="9" t="n">
        <v>0.0269</v>
      </c>
      <c r="I28" s="4" t="inlineStr">
        <is>
          <t xml:space="preserve"> </t>
        </is>
      </c>
    </row>
    <row r="29">
      <c r="A29" s="4" t="inlineStr">
        <is>
          <t>Senior Notes | Series C Senior Notes Due July 203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rincipal amount</t>
        </is>
      </c>
      <c r="B31" s="6"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stated interest rate percentage</t>
        </is>
      </c>
      <c r="B32" s="9" t="n">
        <v>0.02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 | Series A Senior Notes Due 203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6" t="n">
        <v>1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stated interest rate percentage</t>
        </is>
      </c>
      <c r="B36" s="9" t="n">
        <v>0.02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 | NYL Not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6" t="n">
        <v>2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Notes | Multicurrency Series C Senior Note and NYL Series A Senior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t>
        </is>
      </c>
      <c r="B42" s="6" t="n">
        <v>2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stated interest rate percentage</t>
        </is>
      </c>
      <c r="B43" s="9" t="n">
        <v>0.02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secured Debt | Series C Senior Notes Due July 203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maximum borrowing capacity</t>
        </is>
      </c>
      <c r="B46" s="6" t="n">
        <v>33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s Payable | Multi-currency Notes Due in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rincipal amount</t>
        </is>
      </c>
      <c r="B49" s="4" t="inlineStr">
        <is>
          <t xml:space="preserve"> </t>
        </is>
      </c>
      <c r="C49" s="4" t="inlineStr">
        <is>
          <t xml:space="preserve"> </t>
        </is>
      </c>
      <c r="D49" s="4" t="inlineStr">
        <is>
          <t xml:space="preserve"> </t>
        </is>
      </c>
      <c r="E49" s="6" t="n">
        <v>66900000</v>
      </c>
      <c r="F49" s="4" t="inlineStr">
        <is>
          <t xml:space="preserve"> </t>
        </is>
      </c>
      <c r="G49" s="4" t="inlineStr">
        <is>
          <t xml:space="preserve"> </t>
        </is>
      </c>
      <c r="H49" s="15" t="n">
        <v>54900000</v>
      </c>
      <c r="I49" s="4" t="inlineStr">
        <is>
          <t xml:space="preserve"> </t>
        </is>
      </c>
    </row>
    <row r="50">
      <c r="A50" s="4" t="inlineStr">
        <is>
          <t>Debt instrument, stated interest rate percentage</t>
        </is>
      </c>
      <c r="B50" s="4" t="inlineStr">
        <is>
          <t xml:space="preserve"> </t>
        </is>
      </c>
      <c r="C50" s="4" t="inlineStr">
        <is>
          <t xml:space="preserve"> </t>
        </is>
      </c>
      <c r="D50" s="4" t="inlineStr">
        <is>
          <t xml:space="preserve"> </t>
        </is>
      </c>
      <c r="E50" s="9" t="n">
        <v>0.034</v>
      </c>
      <c r="F50" s="4" t="inlineStr">
        <is>
          <t xml:space="preserve"> </t>
        </is>
      </c>
      <c r="G50" s="4" t="inlineStr">
        <is>
          <t xml:space="preserve"> </t>
        </is>
      </c>
      <c r="H50" s="9" t="n">
        <v>0.034</v>
      </c>
      <c r="I50" s="4" t="inlineStr">
        <is>
          <t xml:space="preserve"> </t>
        </is>
      </c>
    </row>
    <row r="51">
      <c r="A51" s="4" t="inlineStr">
        <is>
          <t>Amounts due within one year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5" t="n">
        <v>6100000</v>
      </c>
      <c r="I51" s="4" t="inlineStr">
        <is>
          <t xml:space="preserve"> </t>
        </is>
      </c>
    </row>
    <row r="52">
      <c r="A52" s="4" t="inlineStr">
        <is>
          <t>Annual installment debt payments | £</t>
        </is>
      </c>
      <c r="B52" s="4" t="inlineStr">
        <is>
          <t xml:space="preserve"> </t>
        </is>
      </c>
      <c r="C52" s="4" t="inlineStr">
        <is>
          <t xml:space="preserve"> </t>
        </is>
      </c>
      <c r="D52" s="4" t="inlineStr">
        <is>
          <t xml:space="preserve"> </t>
        </is>
      </c>
      <c r="E52" s="4" t="inlineStr">
        <is>
          <t xml:space="preserve"> </t>
        </is>
      </c>
      <c r="F52" s="15" t="n">
        <v>6100000</v>
      </c>
      <c r="G52" s="4" t="inlineStr">
        <is>
          <t xml:space="preserve"> </t>
        </is>
      </c>
      <c r="H52" s="4" t="inlineStr">
        <is>
          <t xml:space="preserve"> </t>
        </is>
      </c>
      <c r="I52" s="4" t="inlineStr">
        <is>
          <t xml:space="preserve"> </t>
        </is>
      </c>
    </row>
    <row r="53">
      <c r="A53" s="4" t="inlineStr">
        <is>
          <t>Base Rate | Senior Revolving Credit Facility Maturing in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margin, percentage</t>
        </is>
      </c>
      <c r="B55" s="4" t="inlineStr">
        <is>
          <t xml:space="preserve"> </t>
        </is>
      </c>
      <c r="C55" s="13"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ederal Funds Open Rate | Senior Revolving Credit Facility Maturing in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margin, percentage</t>
        </is>
      </c>
      <c r="B58" s="4" t="inlineStr">
        <is>
          <t xml:space="preserve"> </t>
        </is>
      </c>
      <c r="C58" s="9" t="n">
        <v>0.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vernight Bank Funding Rate | Senior Revolving Credit Facility Maturing in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 margin, percentage</t>
        </is>
      </c>
      <c r="B61" s="4" t="inlineStr">
        <is>
          <t xml:space="preserve"> </t>
        </is>
      </c>
      <c r="C61" s="9" t="n">
        <v>0.0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don Interbank Offered Rate (LIBOR) | Senior Revolving Credit Facility Maturing in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margin, percentage</t>
        </is>
      </c>
      <c r="B64" s="4" t="inlineStr">
        <is>
          <t xml:space="preserve"> </t>
        </is>
      </c>
      <c r="C64" s="13"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inimum | Senior Revolving Credit Facility Maturing in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 margin, percentage</t>
        </is>
      </c>
      <c r="B67" s="4" t="inlineStr">
        <is>
          <t xml:space="preserve"> </t>
        </is>
      </c>
      <c r="C67" s="13"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 Senior Revolving Credit Facility Maturing in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 margin, percentage</t>
        </is>
      </c>
      <c r="B70" s="4" t="inlineStr">
        <is>
          <t xml:space="preserve"> </t>
        </is>
      </c>
      <c r="C70" s="9" t="n">
        <v>0.01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636858</v>
      </c>
    </row>
    <row r="5">
      <c r="A5" s="4" t="inlineStr">
        <is>
          <t>Measurement Period Adjustment</t>
        </is>
      </c>
      <c r="B5" s="5" t="n">
        <v>-1041</v>
      </c>
    </row>
    <row r="6">
      <c r="A6" s="4" t="inlineStr">
        <is>
          <t>Currency translation</t>
        </is>
      </c>
      <c r="B6" s="5" t="n">
        <v>-16368</v>
      </c>
    </row>
    <row r="7">
      <c r="A7" s="4" t="inlineStr">
        <is>
          <t>Ending balance</t>
        </is>
      </c>
      <c r="B7" s="6" t="n">
        <v>6194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oodwill</t>
        </is>
      </c>
      <c r="B3" s="6" t="n">
        <v>619449</v>
      </c>
      <c r="C3" s="6" t="n">
        <v>636858</v>
      </c>
    </row>
    <row r="4">
      <c r="A4" s="4" t="inlineStr">
        <is>
          <t>America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oodwill</t>
        </is>
      </c>
      <c r="B6" s="5" t="n">
        <v>447600</v>
      </c>
      <c r="C6" s="4" t="inlineStr">
        <is>
          <t xml:space="preserve"> </t>
        </is>
      </c>
    </row>
    <row r="7">
      <c r="A7" s="4" t="inlineStr">
        <is>
          <t>International</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oodwill</t>
        </is>
      </c>
      <c r="B9" s="5" t="n">
        <v>171800</v>
      </c>
      <c r="C9" s="4" t="inlineStr">
        <is>
          <t xml:space="preserve"> </t>
        </is>
      </c>
    </row>
    <row r="10">
      <c r="A10" s="4" t="inlineStr">
        <is>
          <t>Trade name | Globe Holding Company LLC</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definite-lived intangible assets</t>
        </is>
      </c>
      <c r="B12" s="6" t="n">
        <v>60000</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Intangible Assets, Net of Accumulated Amortization (Details) $ in Thousands</t>
        </is>
      </c>
      <c r="B1" s="2" t="inlineStr">
        <is>
          <t>6 Months Ended</t>
        </is>
      </c>
    </row>
    <row r="2">
      <c r="B2" s="2" t="inlineStr">
        <is>
          <t>Jun. 30, 2022 USD ($)</t>
        </is>
      </c>
    </row>
    <row r="3">
      <c r="A3" s="3" t="inlineStr">
        <is>
          <t>Finite-lived Intangible Assets [Roll Forward]</t>
        </is>
      </c>
      <c r="B3" s="4" t="inlineStr">
        <is>
          <t xml:space="preserve"> </t>
        </is>
      </c>
    </row>
    <row r="4">
      <c r="A4" s="4" t="inlineStr">
        <is>
          <t>Beginning balance</t>
        </is>
      </c>
      <c r="B4" s="6" t="n">
        <v>306948</v>
      </c>
    </row>
    <row r="5">
      <c r="A5" s="4" t="inlineStr">
        <is>
          <t>Amortization expense</t>
        </is>
      </c>
      <c r="B5" s="5" t="n">
        <v>-10473</v>
      </c>
    </row>
    <row r="6">
      <c r="A6" s="4" t="inlineStr">
        <is>
          <t>Currency translation</t>
        </is>
      </c>
      <c r="B6" s="5" t="n">
        <v>-6254</v>
      </c>
    </row>
    <row r="7">
      <c r="A7" s="4" t="inlineStr">
        <is>
          <t>Ending balance</t>
        </is>
      </c>
      <c r="B7" s="6" t="n">
        <v>2902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quisitions - Additional Information (Details)</t>
        </is>
      </c>
      <c r="B1" s="2" t="inlineStr">
        <is>
          <t>Jul. 01, 2021</t>
        </is>
      </c>
      <c r="C1" s="2" t="inlineStr">
        <is>
          <t>Jan. 25, 2021</t>
        </is>
      </c>
    </row>
    <row r="2">
      <c r="A2" s="4" t="inlineStr">
        <is>
          <t>Bacharach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Voting interest acquired (percentage)</t>
        </is>
      </c>
      <c r="B4" s="13" t="n">
        <v>1</v>
      </c>
      <c r="C4" s="4" t="inlineStr">
        <is>
          <t xml:space="preserve"> </t>
        </is>
      </c>
    </row>
    <row r="5">
      <c r="A5" s="4" t="inlineStr">
        <is>
          <t>Bristo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Voting interest acquired (percentage)</t>
        </is>
      </c>
      <c r="B7" s="4" t="inlineStr">
        <is>
          <t xml:space="preserve"> </t>
        </is>
      </c>
      <c r="C7" s="13"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Thousands</t>
        </is>
      </c>
      <c r="B1" s="2" t="inlineStr">
        <is>
          <t>Jun. 30, 2022</t>
        </is>
      </c>
      <c r="C1" s="2" t="inlineStr">
        <is>
          <t>Dec. 31, 2021</t>
        </is>
      </c>
      <c r="D1" s="2" t="inlineStr">
        <is>
          <t>Jul. 01, 2021</t>
        </is>
      </c>
      <c r="E1" s="2" t="inlineStr">
        <is>
          <t>Jan. 2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619449</v>
      </c>
      <c r="C3" s="6" t="n">
        <v>636858</v>
      </c>
      <c r="D3" s="4" t="inlineStr">
        <is>
          <t xml:space="preserve"> </t>
        </is>
      </c>
      <c r="E3" s="4" t="inlineStr">
        <is>
          <t xml:space="preserve"> </t>
        </is>
      </c>
    </row>
    <row r="4">
      <c r="A4" s="4" t="inlineStr">
        <is>
          <t>Bacharach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included in current assets</t>
        </is>
      </c>
      <c r="B6" s="4" t="inlineStr">
        <is>
          <t xml:space="preserve"> </t>
        </is>
      </c>
      <c r="C6" s="4" t="inlineStr">
        <is>
          <t xml:space="preserve"> </t>
        </is>
      </c>
      <c r="D6" s="6" t="n">
        <v>11700</v>
      </c>
      <c r="E6" s="4" t="inlineStr">
        <is>
          <t xml:space="preserve"> </t>
        </is>
      </c>
    </row>
    <row r="7">
      <c r="A7" s="4" t="inlineStr">
        <is>
          <t>Current assets</t>
        </is>
      </c>
      <c r="B7" s="4" t="inlineStr">
        <is>
          <t xml:space="preserve"> </t>
        </is>
      </c>
      <c r="C7" s="4" t="inlineStr">
        <is>
          <t xml:space="preserve"> </t>
        </is>
      </c>
      <c r="D7" s="5" t="n">
        <v>32100</v>
      </c>
      <c r="E7" s="4" t="inlineStr">
        <is>
          <t xml:space="preserve"> </t>
        </is>
      </c>
    </row>
    <row r="8">
      <c r="A8" s="4" t="inlineStr">
        <is>
          <t>Property, plant and equipment and other noncurrent assets</t>
        </is>
      </c>
      <c r="B8" s="4" t="inlineStr">
        <is>
          <t xml:space="preserve"> </t>
        </is>
      </c>
      <c r="C8" s="4" t="inlineStr">
        <is>
          <t xml:space="preserve"> </t>
        </is>
      </c>
      <c r="D8" s="5" t="n">
        <v>4300</v>
      </c>
      <c r="E8" s="4" t="inlineStr">
        <is>
          <t xml:space="preserve"> </t>
        </is>
      </c>
    </row>
    <row r="9">
      <c r="A9" s="4" t="inlineStr">
        <is>
          <t>Goodwill</t>
        </is>
      </c>
      <c r="B9" s="4" t="inlineStr">
        <is>
          <t xml:space="preserve"> </t>
        </is>
      </c>
      <c r="C9" s="4" t="inlineStr">
        <is>
          <t xml:space="preserve"> </t>
        </is>
      </c>
      <c r="D9" s="5" t="n">
        <v>193500</v>
      </c>
      <c r="E9" s="4" t="inlineStr">
        <is>
          <t xml:space="preserve"> </t>
        </is>
      </c>
    </row>
    <row r="10">
      <c r="A10" s="4" t="inlineStr">
        <is>
          <t>Total assets acquired</t>
        </is>
      </c>
      <c r="B10" s="4" t="inlineStr">
        <is>
          <t xml:space="preserve"> </t>
        </is>
      </c>
      <c r="C10" s="4" t="inlineStr">
        <is>
          <t xml:space="preserve"> </t>
        </is>
      </c>
      <c r="D10" s="5" t="n">
        <v>388400</v>
      </c>
      <c r="E10" s="4" t="inlineStr">
        <is>
          <t xml:space="preserve"> </t>
        </is>
      </c>
    </row>
    <row r="11">
      <c r="A11" s="4" t="inlineStr">
        <is>
          <t>Total liabilities assumed</t>
        </is>
      </c>
      <c r="B11" s="4" t="inlineStr">
        <is>
          <t xml:space="preserve"> </t>
        </is>
      </c>
      <c r="C11" s="4" t="inlineStr">
        <is>
          <t xml:space="preserve"> </t>
        </is>
      </c>
      <c r="D11" s="5" t="n">
        <v>-47300</v>
      </c>
      <c r="E11" s="4" t="inlineStr">
        <is>
          <t xml:space="preserve"> </t>
        </is>
      </c>
    </row>
    <row r="12">
      <c r="A12" s="4" t="inlineStr">
        <is>
          <t>Net assets acquired</t>
        </is>
      </c>
      <c r="B12" s="4" t="inlineStr">
        <is>
          <t xml:space="preserve"> </t>
        </is>
      </c>
      <c r="C12" s="4" t="inlineStr">
        <is>
          <t xml:space="preserve"> </t>
        </is>
      </c>
      <c r="D12" s="5" t="n">
        <v>341100</v>
      </c>
      <c r="E12" s="4" t="inlineStr">
        <is>
          <t xml:space="preserve"> </t>
        </is>
      </c>
    </row>
    <row r="13">
      <c r="A13" s="4" t="inlineStr">
        <is>
          <t>Bristol</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included in current assets</t>
        </is>
      </c>
      <c r="B15" s="4" t="inlineStr">
        <is>
          <t xml:space="preserve"> </t>
        </is>
      </c>
      <c r="C15" s="4" t="inlineStr">
        <is>
          <t xml:space="preserve"> </t>
        </is>
      </c>
      <c r="D15" s="4" t="inlineStr">
        <is>
          <t xml:space="preserve"> </t>
        </is>
      </c>
      <c r="E15" s="6" t="n">
        <v>13300</v>
      </c>
    </row>
    <row r="16">
      <c r="A16" s="4" t="inlineStr">
        <is>
          <t>Current assets</t>
        </is>
      </c>
      <c r="B16" s="4" t="inlineStr">
        <is>
          <t xml:space="preserve"> </t>
        </is>
      </c>
      <c r="C16" s="4" t="inlineStr">
        <is>
          <t xml:space="preserve"> </t>
        </is>
      </c>
      <c r="D16" s="4" t="inlineStr">
        <is>
          <t xml:space="preserve"> </t>
        </is>
      </c>
      <c r="E16" s="5" t="n">
        <v>37100</v>
      </c>
    </row>
    <row r="17">
      <c r="A17" s="4" t="inlineStr">
        <is>
          <t>Net investment in sales-type leases, noncurrent</t>
        </is>
      </c>
      <c r="B17" s="4" t="inlineStr">
        <is>
          <t xml:space="preserve"> </t>
        </is>
      </c>
      <c r="C17" s="4" t="inlineStr">
        <is>
          <t xml:space="preserve"> </t>
        </is>
      </c>
      <c r="D17" s="4" t="inlineStr">
        <is>
          <t xml:space="preserve"> </t>
        </is>
      </c>
      <c r="E17" s="5" t="n">
        <v>29000</v>
      </c>
    </row>
    <row r="18">
      <c r="A18" s="4" t="inlineStr">
        <is>
          <t>Property, plant and equipment and other noncurrent assets</t>
        </is>
      </c>
      <c r="B18" s="4" t="inlineStr">
        <is>
          <t xml:space="preserve"> </t>
        </is>
      </c>
      <c r="C18" s="4" t="inlineStr">
        <is>
          <t xml:space="preserve"> </t>
        </is>
      </c>
      <c r="D18" s="4" t="inlineStr">
        <is>
          <t xml:space="preserve"> </t>
        </is>
      </c>
      <c r="E18" s="5" t="n">
        <v>12000</v>
      </c>
    </row>
    <row r="19">
      <c r="A19" s="4" t="inlineStr">
        <is>
          <t>Goodwill</t>
        </is>
      </c>
      <c r="B19" s="4" t="inlineStr">
        <is>
          <t xml:space="preserve"> </t>
        </is>
      </c>
      <c r="C19" s="4" t="inlineStr">
        <is>
          <t xml:space="preserve"> </t>
        </is>
      </c>
      <c r="D19" s="4" t="inlineStr">
        <is>
          <t xml:space="preserve"> </t>
        </is>
      </c>
      <c r="E19" s="5" t="n">
        <v>4900</v>
      </c>
    </row>
    <row r="20">
      <c r="A20" s="4" t="inlineStr">
        <is>
          <t>Total assets acquired</t>
        </is>
      </c>
      <c r="B20" s="4" t="inlineStr">
        <is>
          <t xml:space="preserve"> </t>
        </is>
      </c>
      <c r="C20" s="4" t="inlineStr">
        <is>
          <t xml:space="preserve"> </t>
        </is>
      </c>
      <c r="D20" s="4" t="inlineStr">
        <is>
          <t xml:space="preserve"> </t>
        </is>
      </c>
      <c r="E20" s="5" t="n">
        <v>88900</v>
      </c>
    </row>
    <row r="21">
      <c r="A21" s="4" t="inlineStr">
        <is>
          <t>Total liabilities assumed</t>
        </is>
      </c>
      <c r="B21" s="4" t="inlineStr">
        <is>
          <t xml:space="preserve"> </t>
        </is>
      </c>
      <c r="C21" s="4" t="inlineStr">
        <is>
          <t xml:space="preserve"> </t>
        </is>
      </c>
      <c r="D21" s="4" t="inlineStr">
        <is>
          <t xml:space="preserve"> </t>
        </is>
      </c>
      <c r="E21" s="5" t="n">
        <v>-12600</v>
      </c>
    </row>
    <row r="22">
      <c r="A22" s="4" t="inlineStr">
        <is>
          <t>Net assets acquired</t>
        </is>
      </c>
      <c r="B22" s="4" t="inlineStr">
        <is>
          <t xml:space="preserve"> </t>
        </is>
      </c>
      <c r="C22" s="4" t="inlineStr">
        <is>
          <t xml:space="preserve"> </t>
        </is>
      </c>
      <c r="D22" s="4" t="inlineStr">
        <is>
          <t xml:space="preserve"> </t>
        </is>
      </c>
      <c r="E22" s="5" t="n">
        <v>76300</v>
      </c>
    </row>
    <row r="23">
      <c r="A23" s="4" t="inlineStr">
        <is>
          <t>Customer relationships | Bacharach In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5" t="n">
        <v>123000</v>
      </c>
      <c r="E25" s="4" t="inlineStr">
        <is>
          <t xml:space="preserve"> </t>
        </is>
      </c>
    </row>
    <row r="26">
      <c r="A26" s="4" t="inlineStr">
        <is>
          <t>Customer relationships | Bristol</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4" t="inlineStr">
        <is>
          <t xml:space="preserve"> </t>
        </is>
      </c>
      <c r="D28" s="4" t="inlineStr">
        <is>
          <t xml:space="preserve"> </t>
        </is>
      </c>
      <c r="E28" s="5" t="n">
        <v>4500</v>
      </c>
    </row>
    <row r="29">
      <c r="A29" s="4" t="inlineStr">
        <is>
          <t>Developed technology | Bacharach Inc</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4" t="inlineStr">
        <is>
          <t xml:space="preserve"> </t>
        </is>
      </c>
      <c r="C31" s="4" t="inlineStr">
        <is>
          <t xml:space="preserve"> </t>
        </is>
      </c>
      <c r="D31" s="5" t="n">
        <v>20500</v>
      </c>
      <c r="E31" s="4" t="inlineStr">
        <is>
          <t xml:space="preserve"> </t>
        </is>
      </c>
    </row>
    <row r="32">
      <c r="A32" s="4" t="inlineStr">
        <is>
          <t>Trade name | Bacharach Inc</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4" t="inlineStr">
        <is>
          <t xml:space="preserve"> </t>
        </is>
      </c>
      <c r="C34" s="4" t="inlineStr">
        <is>
          <t xml:space="preserve"> </t>
        </is>
      </c>
      <c r="D34" s="6" t="n">
        <v>15000</v>
      </c>
      <c r="E34" s="4" t="inlineStr">
        <is>
          <t xml:space="preserve"> </t>
        </is>
      </c>
    </row>
    <row r="35">
      <c r="A35" s="4" t="inlineStr">
        <is>
          <t>Trade name and other intangible assets | Bristol</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ntangible assets</t>
        </is>
      </c>
      <c r="B37" s="4" t="inlineStr">
        <is>
          <t xml:space="preserve"> </t>
        </is>
      </c>
      <c r="C37" s="4" t="inlineStr">
        <is>
          <t xml:space="preserve"> </t>
        </is>
      </c>
      <c r="D37" s="4" t="inlineStr">
        <is>
          <t xml:space="preserve"> </t>
        </is>
      </c>
      <c r="E37" s="6" t="n">
        <v>1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Components of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099</v>
      </c>
      <c r="C5" s="6" t="n">
        <v>3242</v>
      </c>
      <c r="D5" s="6" t="n">
        <v>6198</v>
      </c>
      <c r="E5" s="6" t="n">
        <v>6484</v>
      </c>
    </row>
    <row r="6">
      <c r="A6" s="4" t="inlineStr">
        <is>
          <t>Interest cost</t>
        </is>
      </c>
      <c r="B6" s="5" t="n">
        <v>3613</v>
      </c>
      <c r="C6" s="5" t="n">
        <v>2817</v>
      </c>
      <c r="D6" s="5" t="n">
        <v>7226</v>
      </c>
      <c r="E6" s="5" t="n">
        <v>5634</v>
      </c>
    </row>
    <row r="7">
      <c r="A7" s="4" t="inlineStr">
        <is>
          <t>Expected return on plan assets</t>
        </is>
      </c>
      <c r="B7" s="5" t="n">
        <v>-12418</v>
      </c>
      <c r="C7" s="5" t="n">
        <v>-9147</v>
      </c>
      <c r="D7" s="5" t="n">
        <v>-24836</v>
      </c>
      <c r="E7" s="5" t="n">
        <v>-18294</v>
      </c>
    </row>
    <row r="8">
      <c r="A8" s="4" t="inlineStr">
        <is>
          <t>Amortization of prior service cost (credit)</t>
        </is>
      </c>
      <c r="B8" s="5" t="n">
        <v>36</v>
      </c>
      <c r="C8" s="5" t="n">
        <v>66</v>
      </c>
      <c r="D8" s="5" t="n">
        <v>72</v>
      </c>
      <c r="E8" s="5" t="n">
        <v>132</v>
      </c>
    </row>
    <row r="9">
      <c r="A9" s="4" t="inlineStr">
        <is>
          <t>Recognized net actuarial losses</t>
        </is>
      </c>
      <c r="B9" s="5" t="n">
        <v>3018</v>
      </c>
      <c r="C9" s="5" t="n">
        <v>4421</v>
      </c>
      <c r="D9" s="5" t="n">
        <v>6036</v>
      </c>
      <c r="E9" s="5" t="n">
        <v>8842</v>
      </c>
    </row>
    <row r="10">
      <c r="A10" s="4" t="inlineStr">
        <is>
          <t>Settlements</t>
        </is>
      </c>
      <c r="B10" s="4" t="inlineStr">
        <is>
          <t xml:space="preserve"> </t>
        </is>
      </c>
      <c r="C10" s="4" t="inlineStr">
        <is>
          <t xml:space="preserve"> </t>
        </is>
      </c>
      <c r="D10" s="5" t="n">
        <v>0</v>
      </c>
      <c r="E10" s="5" t="n">
        <v>-1879</v>
      </c>
    </row>
    <row r="11">
      <c r="A11" s="4" t="inlineStr">
        <is>
          <t>Net periodic benefit (income) cost</t>
        </is>
      </c>
      <c r="B11" s="5" t="n">
        <v>-2652</v>
      </c>
      <c r="C11" s="5" t="n">
        <v>1399</v>
      </c>
      <c r="D11" s="5" t="n">
        <v>-5304</v>
      </c>
      <c r="E11" s="5" t="n">
        <v>919</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82</v>
      </c>
      <c r="C14" s="5" t="n">
        <v>99</v>
      </c>
      <c r="D14" s="5" t="n">
        <v>164</v>
      </c>
      <c r="E14" s="5" t="n">
        <v>198</v>
      </c>
    </row>
    <row r="15">
      <c r="A15" s="4" t="inlineStr">
        <is>
          <t>Interest cost</t>
        </is>
      </c>
      <c r="B15" s="5" t="n">
        <v>148</v>
      </c>
      <c r="C15" s="5" t="n">
        <v>116</v>
      </c>
      <c r="D15" s="5" t="n">
        <v>296</v>
      </c>
      <c r="E15" s="5" t="n">
        <v>232</v>
      </c>
    </row>
    <row r="16">
      <c r="A16" s="4" t="inlineStr">
        <is>
          <t>Expected return on plan assets</t>
        </is>
      </c>
      <c r="B16" s="5" t="n">
        <v>0</v>
      </c>
      <c r="C16" s="5" t="n">
        <v>0</v>
      </c>
      <c r="D16" s="5" t="n">
        <v>0</v>
      </c>
      <c r="E16" s="5" t="n">
        <v>0</v>
      </c>
    </row>
    <row r="17">
      <c r="A17" s="4" t="inlineStr">
        <is>
          <t>Amortization of prior service cost (credit)</t>
        </is>
      </c>
      <c r="B17" s="5" t="n">
        <v>-84</v>
      </c>
      <c r="C17" s="5" t="n">
        <v>-90</v>
      </c>
      <c r="D17" s="5" t="n">
        <v>-168</v>
      </c>
      <c r="E17" s="5" t="n">
        <v>-180</v>
      </c>
    </row>
    <row r="18">
      <c r="A18" s="4" t="inlineStr">
        <is>
          <t>Recognized net actuarial losses</t>
        </is>
      </c>
      <c r="B18" s="5" t="n">
        <v>310</v>
      </c>
      <c r="C18" s="5" t="n">
        <v>399</v>
      </c>
      <c r="D18" s="5" t="n">
        <v>620</v>
      </c>
      <c r="E18" s="5" t="n">
        <v>798</v>
      </c>
    </row>
    <row r="19">
      <c r="A19" s="4" t="inlineStr">
        <is>
          <t>Settlements</t>
        </is>
      </c>
      <c r="B19" s="4" t="inlineStr">
        <is>
          <t xml:space="preserve"> </t>
        </is>
      </c>
      <c r="C19" s="4" t="inlineStr">
        <is>
          <t xml:space="preserve"> </t>
        </is>
      </c>
      <c r="D19" s="5" t="n">
        <v>0</v>
      </c>
      <c r="E19" s="5" t="n">
        <v>0</v>
      </c>
    </row>
    <row r="20">
      <c r="A20" s="4" t="inlineStr">
        <is>
          <t>Net periodic benefit (income) cost</t>
        </is>
      </c>
      <c r="B20" s="6" t="n">
        <v>456</v>
      </c>
      <c r="C20" s="6" t="n">
        <v>524</v>
      </c>
      <c r="D20" s="6" t="n">
        <v>912</v>
      </c>
      <c r="E20" s="6" t="n">
        <v>10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tained Earnings, Accumulated Other Comprehensive Loss and Noncontrolling Interes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47693</v>
      </c>
      <c r="C4" s="6" t="n">
        <v>25186</v>
      </c>
      <c r="D4" s="6" t="n">
        <v>83235</v>
      </c>
      <c r="E4" s="6" t="n">
        <v>61636</v>
      </c>
    </row>
    <row r="5">
      <c r="A5" s="4" t="inlineStr">
        <is>
          <t>Pension and post-retirement plan adjustments, net of tax</t>
        </is>
      </c>
      <c r="B5" s="5" t="n">
        <v>2330</v>
      </c>
      <c r="C5" s="5" t="n">
        <v>3657</v>
      </c>
      <c r="D5" s="5" t="n">
        <v>4594</v>
      </c>
      <c r="E5" s="5" t="n">
        <v>7369</v>
      </c>
    </row>
    <row r="6">
      <c r="A6" s="4" t="inlineStr">
        <is>
          <t>Income attributable to noncontrolling interests</t>
        </is>
      </c>
      <c r="B6" s="5" t="n">
        <v>0</v>
      </c>
      <c r="C6" s="5" t="n">
        <v>-262</v>
      </c>
      <c r="D6" s="5" t="n">
        <v>0</v>
      </c>
      <c r="E6" s="5" t="n">
        <v>-448</v>
      </c>
    </row>
    <row r="7">
      <c r="A7" s="4" t="inlineStr">
        <is>
          <t>Preferred dividends</t>
        </is>
      </c>
      <c r="B7" s="6" t="n">
        <v>-10</v>
      </c>
      <c r="C7" s="6" t="n">
        <v>-10</v>
      </c>
      <c r="D7" s="6" t="n">
        <v>-20</v>
      </c>
      <c r="E7" s="6" t="n">
        <v>-20</v>
      </c>
    </row>
    <row r="8">
      <c r="A8" s="4" t="inlineStr">
        <is>
          <t>Common stock, dividends (in dollars per share)</t>
        </is>
      </c>
      <c r="B8" s="7" t="n">
        <v>0.46</v>
      </c>
      <c r="C8" s="7" t="n">
        <v>0.44</v>
      </c>
      <c r="D8" s="7" t="n">
        <v>0.9</v>
      </c>
      <c r="E8" s="7" t="n">
        <v>0.87</v>
      </c>
    </row>
    <row r="9">
      <c r="A9" s="4" t="inlineStr">
        <is>
          <t>Retained Earning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1068464</v>
      </c>
      <c r="C11" s="6" t="n">
        <v>1122722</v>
      </c>
      <c r="D11" s="6" t="n">
        <v>1050214</v>
      </c>
      <c r="E11" s="6" t="n">
        <v>1103092</v>
      </c>
    </row>
    <row r="12">
      <c r="A12" s="4" t="inlineStr">
        <is>
          <t>Net income</t>
        </is>
      </c>
      <c r="B12" s="5" t="n">
        <v>47693</v>
      </c>
      <c r="C12" s="5" t="n">
        <v>25448</v>
      </c>
      <c r="D12" s="5" t="n">
        <v>83235</v>
      </c>
      <c r="E12" s="5" t="n">
        <v>62084</v>
      </c>
    </row>
    <row r="13">
      <c r="A13" s="4" t="inlineStr">
        <is>
          <t>Income attributable to noncontrolling interests</t>
        </is>
      </c>
      <c r="B13" s="4" t="inlineStr">
        <is>
          <t xml:space="preserve"> </t>
        </is>
      </c>
      <c r="C13" s="5" t="n">
        <v>-262</v>
      </c>
      <c r="D13" s="4" t="inlineStr">
        <is>
          <t xml:space="preserve"> </t>
        </is>
      </c>
      <c r="E13" s="5" t="n">
        <v>-448</v>
      </c>
    </row>
    <row r="14">
      <c r="A14" s="4" t="inlineStr">
        <is>
          <t>Common dividends</t>
        </is>
      </c>
      <c r="B14" s="5" t="n">
        <v>-18099</v>
      </c>
      <c r="C14" s="5" t="n">
        <v>-17237</v>
      </c>
      <c r="D14" s="5" t="n">
        <v>-35381</v>
      </c>
      <c r="E14" s="5" t="n">
        <v>-34047</v>
      </c>
    </row>
    <row r="15">
      <c r="A15" s="4" t="inlineStr">
        <is>
          <t>Preferred dividends</t>
        </is>
      </c>
      <c r="B15" s="5" t="n">
        <v>-10</v>
      </c>
      <c r="C15" s="5" t="n">
        <v>-10</v>
      </c>
      <c r="D15" s="5" t="n">
        <v>-20</v>
      </c>
      <c r="E15" s="5" t="n">
        <v>-20</v>
      </c>
    </row>
    <row r="16">
      <c r="A16" s="4" t="inlineStr">
        <is>
          <t>Ending balance</t>
        </is>
      </c>
      <c r="B16" s="5" t="n">
        <v>1098048</v>
      </c>
      <c r="C16" s="5" t="n">
        <v>1130661</v>
      </c>
      <c r="D16" s="5" t="n">
        <v>1098048</v>
      </c>
      <c r="E16" s="5" t="n">
        <v>1130661</v>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40993</v>
      </c>
      <c r="C19" s="5" t="n">
        <v>-188948</v>
      </c>
      <c r="D19" s="5" t="n">
        <v>-149140</v>
      </c>
      <c r="E19" s="5" t="n">
        <v>-182397</v>
      </c>
    </row>
    <row r="20">
      <c r="A20" s="4" t="inlineStr">
        <is>
          <t>Foreign currency translation adjustments</t>
        </is>
      </c>
      <c r="B20" s="5" t="n">
        <v>-31606</v>
      </c>
      <c r="C20" s="5" t="n">
        <v>6018</v>
      </c>
      <c r="D20" s="5" t="n">
        <v>-25714</v>
      </c>
      <c r="E20" s="5" t="n">
        <v>-4205</v>
      </c>
    </row>
    <row r="21">
      <c r="A21" s="4" t="inlineStr">
        <is>
          <t>Pension and post-retirement plan adjustments, net of tax</t>
        </is>
      </c>
      <c r="B21" s="5" t="n">
        <v>2330</v>
      </c>
      <c r="C21" s="5" t="n">
        <v>3657</v>
      </c>
      <c r="D21" s="5" t="n">
        <v>4594</v>
      </c>
      <c r="E21" s="5" t="n">
        <v>7369</v>
      </c>
    </row>
    <row r="22">
      <c r="A22" s="4" t="inlineStr">
        <is>
          <t>Unrealized net gains (losses) on available-for-sale securities</t>
        </is>
      </c>
      <c r="B22" s="5" t="n">
        <v>-9</v>
      </c>
      <c r="C22" s="5" t="n">
        <v>1</v>
      </c>
      <c r="D22" s="5" t="n">
        <v>-18</v>
      </c>
      <c r="E22" s="5" t="n">
        <v>-4</v>
      </c>
    </row>
    <row r="23">
      <c r="A23" s="4" t="inlineStr">
        <is>
          <t>Income attributable to noncontrolling interests</t>
        </is>
      </c>
      <c r="B23" s="4" t="inlineStr">
        <is>
          <t xml:space="preserve"> </t>
        </is>
      </c>
      <c r="C23" s="5" t="n">
        <v>127</v>
      </c>
      <c r="D23" s="4" t="inlineStr">
        <is>
          <t xml:space="preserve"> </t>
        </is>
      </c>
      <c r="E23" s="5" t="n">
        <v>92</v>
      </c>
    </row>
    <row r="24">
      <c r="A24" s="4" t="inlineStr">
        <is>
          <t>Ending balance</t>
        </is>
      </c>
      <c r="B24" s="5" t="n">
        <v>-170278</v>
      </c>
      <c r="C24" s="5" t="n">
        <v>-179145</v>
      </c>
      <c r="D24" s="5" t="n">
        <v>-170278</v>
      </c>
      <c r="E24" s="5" t="n">
        <v>-179145</v>
      </c>
    </row>
    <row r="25">
      <c r="A25" s="4" t="inlineStr">
        <is>
          <t>Noncontrolling Interest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0</v>
      </c>
      <c r="C27" s="5" t="n">
        <v>8214</v>
      </c>
      <c r="D27" s="5" t="n">
        <v>0</v>
      </c>
      <c r="E27" s="5" t="n">
        <v>7993</v>
      </c>
    </row>
    <row r="28">
      <c r="A28" s="4" t="inlineStr">
        <is>
          <t>Income attributable to noncontrolling interests</t>
        </is>
      </c>
      <c r="B28" s="4" t="inlineStr">
        <is>
          <t xml:space="preserve"> </t>
        </is>
      </c>
      <c r="C28" s="5" t="n">
        <v>135</v>
      </c>
      <c r="D28" s="4" t="inlineStr">
        <is>
          <t xml:space="preserve"> </t>
        </is>
      </c>
      <c r="E28" s="5" t="n">
        <v>356</v>
      </c>
    </row>
    <row r="29">
      <c r="A29" s="4" t="inlineStr">
        <is>
          <t>Ending balance</t>
        </is>
      </c>
      <c r="B29" s="6" t="n">
        <v>0</v>
      </c>
      <c r="C29" s="6" t="n">
        <v>8349</v>
      </c>
      <c r="D29" s="6" t="n">
        <v>0</v>
      </c>
      <c r="E29" s="6" t="n">
        <v>834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Additional Information (Details) - USD ($) $ in Millions</t>
        </is>
      </c>
      <c r="B1" s="2" t="inlineStr">
        <is>
          <t>6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Pension plans contributions</t>
        </is>
      </c>
      <c r="B4" s="11" t="n">
        <v>3.8</v>
      </c>
      <c r="C4" s="11" t="n">
        <v>3.8</v>
      </c>
    </row>
    <row r="5">
      <c r="A5" s="4" t="inlineStr">
        <is>
          <t>Total estimated pension plans contributions for the fiscal year</t>
        </is>
      </c>
      <c r="B5" s="11" t="n">
        <v>7.7</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Jun. 30, 2022</t>
        </is>
      </c>
      <c r="C1" s="2" t="inlineStr">
        <is>
          <t>Dec. 31, 2021</t>
        </is>
      </c>
    </row>
    <row r="2">
      <c r="A2" s="4" t="inlineStr">
        <is>
          <t>Foreign Exchange Forwar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open forward contracts</t>
        </is>
      </c>
      <c r="B4" s="11" t="n">
        <v>102.5</v>
      </c>
      <c r="C4" s="6" t="n">
        <v>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ssociated with Derivative Financial Instruments (Details) - Not designated as hedging instrument - USD ($) $ in Thousands</t>
        </is>
      </c>
      <c r="B1" s="2" t="inlineStr">
        <is>
          <t>Jun. 30, 2022</t>
        </is>
      </c>
      <c r="C1" s="2" t="inlineStr">
        <is>
          <t>Dec. 31, 2021</t>
        </is>
      </c>
    </row>
    <row r="2">
      <c r="A2" s="4" t="inlineStr">
        <is>
          <t>Other 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exchange contracts: other current liabilities</t>
        </is>
      </c>
      <c r="B4" s="6" t="n">
        <v>861</v>
      </c>
      <c r="C4" s="6" t="n">
        <v>128</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contracts: prepaid expenses and other current assets</t>
        </is>
      </c>
      <c r="B7" s="6" t="n">
        <v>33</v>
      </c>
      <c r="C7" s="6" t="n">
        <v>6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Statement Location and Impact of Derivative Financial Instruments (Details) - USD ($) $ in Thousands</t>
        </is>
      </c>
      <c r="B1" s="2" t="inlineStr">
        <is>
          <t>6 Months Ended</t>
        </is>
      </c>
    </row>
    <row r="2">
      <c r="B2" s="2" t="inlineStr">
        <is>
          <t>Jun. 30, 2022</t>
        </is>
      </c>
      <c r="C2" s="2" t="inlineStr">
        <is>
          <t>Jun. 30, 2021</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exchange contracts: currency exchange (gains) losses, net</t>
        </is>
      </c>
      <c r="B5" s="6" t="n">
        <v>8449</v>
      </c>
      <c r="C5" s="6" t="n">
        <v>14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mortized cost basis</t>
        </is>
      </c>
      <c r="B3" s="11" t="n">
        <v>34.9</v>
      </c>
      <c r="C3" s="6" t="n">
        <v>49</v>
      </c>
    </row>
    <row r="4">
      <c r="A4" s="4" t="inlineStr">
        <is>
          <t>investments, fair value</t>
        </is>
      </c>
      <c r="B4" s="12" t="n">
        <v>34.9</v>
      </c>
      <c r="C4" s="5" t="n">
        <v>49</v>
      </c>
    </row>
    <row r="5">
      <c r="A5" s="4" t="inlineStr">
        <is>
          <t>Reported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 disclosure</t>
        </is>
      </c>
      <c r="B7" s="12" t="n">
        <v>266.9</v>
      </c>
      <c r="C7" s="12" t="n">
        <v>274.3</v>
      </c>
    </row>
    <row r="8">
      <c r="A8" s="4" t="inlineStr">
        <is>
          <t>Estimate of Fair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 disclosure</t>
        </is>
      </c>
      <c r="B10" s="11" t="n">
        <v>228.1</v>
      </c>
      <c r="C10" s="11" t="n">
        <v>27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36" customWidth="1" min="2" max="2"/>
    <col width="22" customWidth="1" min="3" max="3"/>
    <col width="36" customWidth="1" min="4" max="4"/>
    <col width="22" customWidth="1" min="5" max="5"/>
    <col width="36" customWidth="1" min="6" max="6"/>
    <col width="36" customWidth="1" min="7" max="7"/>
  </cols>
  <sheetData>
    <row r="1">
      <c r="A1" s="1" t="inlineStr">
        <is>
          <t>Contingencies - Additional Information (Details) $ in Thousands</t>
        </is>
      </c>
      <c r="B1" s="2" t="inlineStr">
        <is>
          <t>3 Months Ended</t>
        </is>
      </c>
      <c r="D1" s="2" t="inlineStr">
        <is>
          <t>6 Months Ended</t>
        </is>
      </c>
    </row>
    <row r="2">
      <c r="B2" s="2" t="inlineStr">
        <is>
          <t>Jun. 30, 2022 USD ($) lawsuit claim</t>
        </is>
      </c>
      <c r="C2" s="2" t="inlineStr">
        <is>
          <t>Jun. 30, 2021 USD ($)</t>
        </is>
      </c>
      <c r="D2" s="2" t="inlineStr">
        <is>
          <t>Jun. 30, 2022 USD ($) lawsuit claim</t>
        </is>
      </c>
      <c r="E2" s="2" t="inlineStr">
        <is>
          <t>Jun. 30, 2021 USD ($)</t>
        </is>
      </c>
      <c r="F2" s="2" t="inlineStr">
        <is>
          <t>Dec. 31, 2021 USD ($) lawsuit claim</t>
        </is>
      </c>
      <c r="G2" s="2" t="inlineStr">
        <is>
          <t>Dec. 31, 2020 USD ($) lawsuit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liability expense</t>
        </is>
      </c>
      <c r="B4" s="6" t="n">
        <v>2926</v>
      </c>
      <c r="C4" s="6" t="n">
        <v>11751</v>
      </c>
      <c r="D4" s="6" t="n">
        <v>5698</v>
      </c>
      <c r="E4" s="6" t="n">
        <v>14547</v>
      </c>
      <c r="F4" s="4" t="inlineStr">
        <is>
          <t xml:space="preserve"> </t>
        </is>
      </c>
      <c r="G4" s="4" t="inlineStr">
        <is>
          <t xml:space="preserve"> </t>
        </is>
      </c>
    </row>
    <row r="5">
      <c r="A5" s="4" t="inlineStr">
        <is>
          <t>Payments for legal settlements</t>
        </is>
      </c>
      <c r="B5" s="5" t="n">
        <v>26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urance receivables</t>
        </is>
      </c>
      <c r="B6" s="5" t="n">
        <v>126400</v>
      </c>
      <c r="C6" s="4" t="inlineStr">
        <is>
          <t xml:space="preserve"> </t>
        </is>
      </c>
      <c r="D6" s="5" t="n">
        <v>126400</v>
      </c>
      <c r="E6" s="4" t="inlineStr">
        <is>
          <t xml:space="preserve"> </t>
        </is>
      </c>
      <c r="F6" s="6" t="n">
        <v>130200</v>
      </c>
      <c r="G6" s="6" t="n">
        <v>97000</v>
      </c>
    </row>
    <row r="7">
      <c r="A7" s="4" t="inlineStr">
        <is>
          <t>Insurance receivables, current</t>
        </is>
      </c>
      <c r="B7" s="5" t="n">
        <v>8600</v>
      </c>
      <c r="C7" s="4" t="inlineStr">
        <is>
          <t xml:space="preserve"> </t>
        </is>
      </c>
      <c r="D7" s="5" t="n">
        <v>8600</v>
      </c>
      <c r="E7" s="4" t="inlineStr">
        <is>
          <t xml:space="preserve"> </t>
        </is>
      </c>
      <c r="F7" s="5" t="n">
        <v>8600</v>
      </c>
      <c r="G7" s="4" t="inlineStr">
        <is>
          <t xml:space="preserve"> </t>
        </is>
      </c>
    </row>
    <row r="8">
      <c r="A8" s="4" t="inlineStr">
        <is>
          <t>Insurance receivables, noncurrent</t>
        </is>
      </c>
      <c r="B8" s="5" t="n">
        <v>117800</v>
      </c>
      <c r="C8" s="4" t="inlineStr">
        <is>
          <t xml:space="preserve"> </t>
        </is>
      </c>
      <c r="D8" s="5" t="n">
        <v>117800</v>
      </c>
      <c r="E8" s="4" t="inlineStr">
        <is>
          <t xml:space="preserve"> </t>
        </is>
      </c>
      <c r="F8" s="5" t="n">
        <v>121600</v>
      </c>
      <c r="G8" s="4" t="inlineStr">
        <is>
          <t xml:space="preserve"> </t>
        </is>
      </c>
    </row>
    <row r="9">
      <c r="A9" s="4" t="inlineStr">
        <is>
          <t>Notes receivable from insurance companies</t>
        </is>
      </c>
      <c r="B9" s="5" t="n">
        <v>49100</v>
      </c>
      <c r="C9" s="4" t="inlineStr">
        <is>
          <t xml:space="preserve"> </t>
        </is>
      </c>
      <c r="D9" s="5" t="n">
        <v>49100</v>
      </c>
      <c r="E9" s="4" t="inlineStr">
        <is>
          <t xml:space="preserve"> </t>
        </is>
      </c>
      <c r="F9" s="5" t="n">
        <v>48500</v>
      </c>
      <c r="G9" s="6" t="n">
        <v>52300</v>
      </c>
    </row>
    <row r="10">
      <c r="A10" s="4" t="inlineStr">
        <is>
          <t>Notes receivable from insurance companies, current</t>
        </is>
      </c>
      <c r="B10" s="5" t="n">
        <v>4000</v>
      </c>
      <c r="C10" s="4" t="inlineStr">
        <is>
          <t xml:space="preserve"> </t>
        </is>
      </c>
      <c r="D10" s="5" t="n">
        <v>4000</v>
      </c>
      <c r="E10" s="4" t="inlineStr">
        <is>
          <t xml:space="preserve"> </t>
        </is>
      </c>
      <c r="F10" s="4" t="inlineStr">
        <is>
          <t xml:space="preserve"> </t>
        </is>
      </c>
      <c r="G10" s="4" t="inlineStr">
        <is>
          <t xml:space="preserve"> </t>
        </is>
      </c>
    </row>
    <row r="11">
      <c r="A11" s="4" t="inlineStr">
        <is>
          <t>Amount reported in notes receivable, insurance companies, noncurrent</t>
        </is>
      </c>
      <c r="B11" s="5" t="n">
        <v>45100</v>
      </c>
      <c r="C11" s="4" t="inlineStr">
        <is>
          <t xml:space="preserve"> </t>
        </is>
      </c>
      <c r="D11" s="5" t="n">
        <v>45100</v>
      </c>
      <c r="E11" s="4" t="inlineStr">
        <is>
          <t xml:space="preserve"> </t>
        </is>
      </c>
      <c r="F11" s="5" t="n">
        <v>44600</v>
      </c>
      <c r="G11" s="4" t="inlineStr">
        <is>
          <t xml:space="preserve"> </t>
        </is>
      </c>
    </row>
    <row r="12">
      <c r="A12" s="4" t="inlineStr">
        <is>
          <t>Notes receivable from insurance companies, current</t>
        </is>
      </c>
      <c r="B12" s="5" t="n">
        <v>3972</v>
      </c>
      <c r="C12" s="4" t="inlineStr">
        <is>
          <t xml:space="preserve"> </t>
        </is>
      </c>
      <c r="D12" s="5" t="n">
        <v>3972</v>
      </c>
      <c r="E12" s="4" t="inlineStr">
        <is>
          <t xml:space="preserve"> </t>
        </is>
      </c>
      <c r="F12" s="5" t="n">
        <v>3914</v>
      </c>
      <c r="G12" s="4" t="inlineStr">
        <is>
          <t xml:space="preserve"> </t>
        </is>
      </c>
    </row>
    <row r="13">
      <c r="A13" s="4" t="inlineStr">
        <is>
          <t>Product warranty expense</t>
        </is>
      </c>
      <c r="B13" s="4" t="inlineStr">
        <is>
          <t xml:space="preserve"> </t>
        </is>
      </c>
      <c r="C13" s="4" t="inlineStr">
        <is>
          <t xml:space="preserve"> </t>
        </is>
      </c>
      <c r="D13" s="5" t="n">
        <v>4800</v>
      </c>
      <c r="E13" s="5" t="n">
        <v>4100</v>
      </c>
      <c r="F13" s="4" t="inlineStr">
        <is>
          <t xml:space="preserve"> </t>
        </is>
      </c>
      <c r="G13" s="4" t="inlineStr">
        <is>
          <t xml:space="preserve"> </t>
        </is>
      </c>
    </row>
    <row r="14">
      <c r="A14" s="4" t="inlineStr">
        <is>
          <t>Single incid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liability accrual</t>
        </is>
      </c>
      <c r="B16" s="6" t="n">
        <v>1500</v>
      </c>
      <c r="C16" s="4" t="inlineStr">
        <is>
          <t xml:space="preserve"> </t>
        </is>
      </c>
      <c r="D16" s="5" t="n">
        <v>1500</v>
      </c>
      <c r="E16" s="4" t="inlineStr">
        <is>
          <t xml:space="preserve"> </t>
        </is>
      </c>
      <c r="F16" s="6" t="n">
        <v>1400</v>
      </c>
      <c r="G16" s="4" t="inlineStr">
        <is>
          <t xml:space="preserve"> </t>
        </is>
      </c>
    </row>
    <row r="17">
      <c r="A17" s="4" t="inlineStr">
        <is>
          <t>Product liability expense</t>
        </is>
      </c>
      <c r="B17" s="4" t="inlineStr">
        <is>
          <t xml:space="preserve"> </t>
        </is>
      </c>
      <c r="C17" s="4" t="inlineStr">
        <is>
          <t xml:space="preserve"> </t>
        </is>
      </c>
      <c r="D17" s="6" t="n">
        <v>100</v>
      </c>
      <c r="E17" s="5" t="n">
        <v>100</v>
      </c>
      <c r="F17" s="4" t="inlineStr">
        <is>
          <t xml:space="preserve"> </t>
        </is>
      </c>
      <c r="G17" s="4" t="inlineStr">
        <is>
          <t xml:space="preserve"> </t>
        </is>
      </c>
    </row>
    <row r="18">
      <c r="A18" s="4" t="inlineStr">
        <is>
          <t>Lawsu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awsuits (in lawsuits) | lawsuit</t>
        </is>
      </c>
      <c r="B20" s="5" t="n">
        <v>1690</v>
      </c>
      <c r="C20" s="4" t="inlineStr">
        <is>
          <t xml:space="preserve"> </t>
        </is>
      </c>
      <c r="D20" s="5" t="n">
        <v>1690</v>
      </c>
      <c r="E20" s="4" t="inlineStr">
        <is>
          <t xml:space="preserve"> </t>
        </is>
      </c>
      <c r="F20" s="5" t="n">
        <v>1675</v>
      </c>
      <c r="G20" s="5" t="n">
        <v>1622</v>
      </c>
    </row>
    <row r="21">
      <c r="A21" s="4" t="inlineStr">
        <is>
          <t>Damages from product defe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lawsuits (in lawsuits) | claim</t>
        </is>
      </c>
      <c r="B23" s="5" t="n">
        <v>4660</v>
      </c>
      <c r="C23" s="4" t="inlineStr">
        <is>
          <t xml:space="preserve"> </t>
        </is>
      </c>
      <c r="D23" s="5" t="n">
        <v>4660</v>
      </c>
      <c r="E23" s="4" t="inlineStr">
        <is>
          <t xml:space="preserve"> </t>
        </is>
      </c>
      <c r="F23" s="5" t="n">
        <v>4554</v>
      </c>
      <c r="G23" s="5" t="n">
        <v>2878</v>
      </c>
    </row>
    <row r="24">
      <c r="A24" s="4" t="inlineStr">
        <is>
          <t>Cumulative trau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duct liability accrual</t>
        </is>
      </c>
      <c r="B26" s="6" t="n">
        <v>411800</v>
      </c>
      <c r="C26" s="4" t="inlineStr">
        <is>
          <t xml:space="preserve"> </t>
        </is>
      </c>
      <c r="D26" s="6" t="n">
        <v>411800</v>
      </c>
      <c r="E26" s="4" t="inlineStr">
        <is>
          <t xml:space="preserve"> </t>
        </is>
      </c>
      <c r="F26" s="6" t="n">
        <v>409800</v>
      </c>
      <c r="G26" s="4" t="inlineStr">
        <is>
          <t xml:space="preserve"> </t>
        </is>
      </c>
    </row>
    <row r="27">
      <c r="A27" s="4" t="inlineStr">
        <is>
          <t>Product liability expense</t>
        </is>
      </c>
      <c r="B27" s="5" t="n">
        <v>2900</v>
      </c>
      <c r="C27" s="5" t="n">
        <v>24500</v>
      </c>
      <c r="D27" s="5" t="n">
        <v>5700</v>
      </c>
      <c r="E27" s="5" t="n">
        <v>27500</v>
      </c>
      <c r="F27" s="4" t="inlineStr">
        <is>
          <t xml:space="preserve"> </t>
        </is>
      </c>
      <c r="G27" s="4" t="inlineStr">
        <is>
          <t xml:space="preserve"> </t>
        </is>
      </c>
    </row>
    <row r="28">
      <c r="A28" s="4" t="inlineStr">
        <is>
          <t>Claims settled, but not ye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duct liability accrual</t>
        </is>
      </c>
      <c r="B30" s="5" t="n">
        <v>5000</v>
      </c>
      <c r="C30" s="4" t="inlineStr">
        <is>
          <t xml:space="preserve"> </t>
        </is>
      </c>
      <c r="D30" s="5" t="n">
        <v>5000</v>
      </c>
      <c r="E30" s="4" t="inlineStr">
        <is>
          <t xml:space="preserve"> </t>
        </is>
      </c>
      <c r="F30" s="5" t="n">
        <v>2500</v>
      </c>
      <c r="G30" s="4" t="inlineStr">
        <is>
          <t xml:space="preserve"> </t>
        </is>
      </c>
    </row>
    <row r="31">
      <c r="A31" s="4" t="inlineStr">
        <is>
          <t>Uninsured cumulative trau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duct liability expense</t>
        </is>
      </c>
      <c r="B33" s="5" t="n">
        <v>2900</v>
      </c>
      <c r="C33" s="6" t="n">
        <v>11800</v>
      </c>
      <c r="D33" s="5" t="n">
        <v>5700</v>
      </c>
      <c r="E33" s="6" t="n">
        <v>14500</v>
      </c>
      <c r="F33" s="4" t="inlineStr">
        <is>
          <t xml:space="preserve"> </t>
        </is>
      </c>
      <c r="G33" s="4" t="inlineStr">
        <is>
          <t xml:space="preserve"> </t>
        </is>
      </c>
    </row>
    <row r="34">
      <c r="A34" s="4" t="inlineStr">
        <is>
          <t>Other current liabilities | Cumulative trau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duct liability accrual</t>
        </is>
      </c>
      <c r="B36" s="5" t="n">
        <v>49300</v>
      </c>
      <c r="C36" s="4" t="inlineStr">
        <is>
          <t xml:space="preserve"> </t>
        </is>
      </c>
      <c r="D36" s="5" t="n">
        <v>49300</v>
      </c>
      <c r="E36" s="4" t="inlineStr">
        <is>
          <t xml:space="preserve"> </t>
        </is>
      </c>
      <c r="F36" s="5" t="n">
        <v>46700</v>
      </c>
      <c r="G36" s="4" t="inlineStr">
        <is>
          <t xml:space="preserve"> </t>
        </is>
      </c>
    </row>
    <row r="37">
      <c r="A37" s="4" t="inlineStr">
        <is>
          <t>Other noncurrent liabilities | Cumulative traum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duct liability accrual</t>
        </is>
      </c>
      <c r="B39" s="4" t="inlineStr">
        <is>
          <t xml:space="preserve"> </t>
        </is>
      </c>
      <c r="C39" s="4" t="inlineStr">
        <is>
          <t xml:space="preserve"> </t>
        </is>
      </c>
      <c r="D39" s="4" t="inlineStr">
        <is>
          <t xml:space="preserve"> </t>
        </is>
      </c>
      <c r="E39" s="4" t="inlineStr">
        <is>
          <t xml:space="preserve"> </t>
        </is>
      </c>
      <c r="F39" s="6" t="n">
        <v>363100</v>
      </c>
      <c r="G39" s="4" t="inlineStr">
        <is>
          <t xml:space="preserve"> </t>
        </is>
      </c>
    </row>
    <row r="40">
      <c r="A40" s="4" t="inlineStr">
        <is>
          <t>Other noncurrent liabilities | Cumulative trauma, reported clai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duct liability, gross</t>
        </is>
      </c>
      <c r="B42" s="6" t="n">
        <v>362500</v>
      </c>
      <c r="C42" s="4" t="inlineStr">
        <is>
          <t xml:space="preserve"> </t>
        </is>
      </c>
      <c r="D42" s="6" t="n">
        <v>362500</v>
      </c>
      <c r="E42" s="4" t="inlineStr">
        <is>
          <t xml:space="preserve"> </t>
        </is>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tingencies - Summary of Cumulative Trauma Product Liability Claims Activity (Details)</t>
        </is>
      </c>
      <c r="B1" s="2" t="inlineStr">
        <is>
          <t>6 Months Ended</t>
        </is>
      </c>
      <c r="C1" s="2" t="inlineStr">
        <is>
          <t>12 Months Ended</t>
        </is>
      </c>
    </row>
    <row r="2">
      <c r="B2" s="2" t="inlineStr">
        <is>
          <t>Jun. 30, 2022 lawsuit claim</t>
        </is>
      </c>
      <c r="C2" s="2" t="inlineStr">
        <is>
          <t>Dec. 31, 2021 lawsuit claim</t>
        </is>
      </c>
    </row>
    <row r="3">
      <c r="A3" s="4" t="inlineStr">
        <is>
          <t>Lawsuit</t>
        </is>
      </c>
      <c r="B3" s="4" t="inlineStr">
        <is>
          <t xml:space="preserve"> </t>
        </is>
      </c>
      <c r="C3" s="4" t="inlineStr">
        <is>
          <t xml:space="preserve"> </t>
        </is>
      </c>
    </row>
    <row r="4">
      <c r="A4" s="3" t="inlineStr">
        <is>
          <t>Loss Contingency, Quantities [Roll Forward]</t>
        </is>
      </c>
      <c r="B4" s="4" t="inlineStr">
        <is>
          <t xml:space="preserve"> </t>
        </is>
      </c>
      <c r="C4" s="4" t="inlineStr">
        <is>
          <t xml:space="preserve"> </t>
        </is>
      </c>
    </row>
    <row r="5">
      <c r="A5" s="4" t="inlineStr">
        <is>
          <t>Beginning of period | lawsuit</t>
        </is>
      </c>
      <c r="B5" s="5" t="n">
        <v>1675</v>
      </c>
      <c r="C5" s="5" t="n">
        <v>1622</v>
      </c>
    </row>
    <row r="6">
      <c r="A6" s="4" t="inlineStr">
        <is>
          <t>New lawsuits | lawsuit</t>
        </is>
      </c>
      <c r="B6" s="5" t="n">
        <v>125</v>
      </c>
      <c r="C6" s="5" t="n">
        <v>432</v>
      </c>
    </row>
    <row r="7">
      <c r="A7" s="4" t="inlineStr">
        <is>
          <t>Settled and dismissed lawsuits | lawsuit</t>
        </is>
      </c>
      <c r="B7" s="5" t="n">
        <v>-110</v>
      </c>
      <c r="C7" s="5" t="n">
        <v>-379</v>
      </c>
    </row>
    <row r="8">
      <c r="A8" s="4" t="inlineStr">
        <is>
          <t>End of period | lawsuit</t>
        </is>
      </c>
      <c r="B8" s="5" t="n">
        <v>1690</v>
      </c>
      <c r="C8" s="5" t="n">
        <v>1675</v>
      </c>
    </row>
    <row r="9">
      <c r="A9" s="4" t="inlineStr">
        <is>
          <t>Damages from product defects</t>
        </is>
      </c>
      <c r="B9" s="4" t="inlineStr">
        <is>
          <t xml:space="preserve"> </t>
        </is>
      </c>
      <c r="C9" s="4" t="inlineStr">
        <is>
          <t xml:space="preserve"> </t>
        </is>
      </c>
    </row>
    <row r="10">
      <c r="A10" s="3" t="inlineStr">
        <is>
          <t>Loss Contingency, Quantities [Roll Forward]</t>
        </is>
      </c>
      <c r="B10" s="4" t="inlineStr">
        <is>
          <t xml:space="preserve"> </t>
        </is>
      </c>
      <c r="C10" s="4" t="inlineStr">
        <is>
          <t xml:space="preserve"> </t>
        </is>
      </c>
    </row>
    <row r="11">
      <c r="A11" s="4" t="inlineStr">
        <is>
          <t>Beginning of period | claim</t>
        </is>
      </c>
      <c r="B11" s="5" t="n">
        <v>4554</v>
      </c>
      <c r="C11" s="5" t="n">
        <v>2878</v>
      </c>
    </row>
    <row r="12">
      <c r="A12" s="4" t="inlineStr">
        <is>
          <t>New lawsuits | claim</t>
        </is>
      </c>
      <c r="B12" s="5" t="n">
        <v>259</v>
      </c>
      <c r="C12" s="5" t="n">
        <v>2134</v>
      </c>
    </row>
    <row r="13">
      <c r="A13" s="4" t="inlineStr">
        <is>
          <t>Settled and dismissed lawsuits | claim</t>
        </is>
      </c>
      <c r="B13" s="5" t="n">
        <v>-153</v>
      </c>
      <c r="C13" s="5" t="n">
        <v>-458</v>
      </c>
    </row>
    <row r="14">
      <c r="A14" s="4" t="inlineStr">
        <is>
          <t>End of period | claim</t>
        </is>
      </c>
      <c r="B14" s="5" t="n">
        <v>4660</v>
      </c>
      <c r="C14" s="5" t="n">
        <v>45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Insurance Receivable Balances and Activity Related to Cumulative Trauma Product Liability Losses (Details) - USD ($) $ in Millions</t>
        </is>
      </c>
      <c r="B1" s="2" t="inlineStr">
        <is>
          <t>6 Months Ended</t>
        </is>
      </c>
      <c r="C1" s="2" t="inlineStr">
        <is>
          <t>12 Months Ended</t>
        </is>
      </c>
    </row>
    <row r="2">
      <c r="B2" s="2" t="inlineStr">
        <is>
          <t>Jun. 30, 2022</t>
        </is>
      </c>
      <c r="C2" s="2" t="inlineStr">
        <is>
          <t>Dec. 31, 2021</t>
        </is>
      </c>
    </row>
    <row r="3">
      <c r="A3" s="3" t="inlineStr">
        <is>
          <t>Movement in Loss Contingency Receivable, Increase (Decrease) [Roll Forward]</t>
        </is>
      </c>
      <c r="B3" s="4" t="inlineStr">
        <is>
          <t xml:space="preserve"> </t>
        </is>
      </c>
      <c r="C3" s="4" t="inlineStr">
        <is>
          <t xml:space="preserve"> </t>
        </is>
      </c>
    </row>
    <row r="4">
      <c r="A4" s="4" t="inlineStr">
        <is>
          <t>Balance beginning of period</t>
        </is>
      </c>
      <c r="B4" s="11" t="n">
        <v>130.2</v>
      </c>
      <c r="C4" s="6" t="n">
        <v>97</v>
      </c>
    </row>
    <row r="5">
      <c r="A5" s="4" t="inlineStr">
        <is>
          <t>Additions</t>
        </is>
      </c>
      <c r="B5" s="12" t="n">
        <v>0.1</v>
      </c>
      <c r="C5" s="12" t="n">
        <v>43.5</v>
      </c>
    </row>
    <row r="6">
      <c r="A6" s="4" t="inlineStr">
        <is>
          <t>Collections and other adjustments</t>
        </is>
      </c>
      <c r="B6" s="12" t="n">
        <v>-3.9</v>
      </c>
      <c r="C6" s="12" t="n">
        <v>-10.3</v>
      </c>
    </row>
    <row r="7">
      <c r="A7" s="4" t="inlineStr">
        <is>
          <t>Balance end of period</t>
        </is>
      </c>
      <c r="B7" s="11" t="n">
        <v>126.4</v>
      </c>
      <c r="C7" s="11" t="n">
        <v>13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 Schedule of Notes Receivable Balances from Insurance Companies (Details) - USD ($) $ in Millions</t>
        </is>
      </c>
      <c r="B1" s="2" t="inlineStr">
        <is>
          <t>3 Months Ended</t>
        </is>
      </c>
      <c r="C1" s="2" t="inlineStr">
        <is>
          <t>6 Months Ended</t>
        </is>
      </c>
    </row>
    <row r="2">
      <c r="B2" s="2" t="inlineStr">
        <is>
          <t>Mar. 31, 2022</t>
        </is>
      </c>
      <c r="C2" s="2" t="inlineStr">
        <is>
          <t>Jun. 30, 2022</t>
        </is>
      </c>
    </row>
    <row r="3">
      <c r="A3" s="3" t="inlineStr">
        <is>
          <t>Movement in Loss Contingency Receivable, Increase (Decrease) [Roll Forward]</t>
        </is>
      </c>
      <c r="B3" s="4" t="inlineStr">
        <is>
          <t xml:space="preserve"> </t>
        </is>
      </c>
      <c r="C3" s="4" t="inlineStr">
        <is>
          <t xml:space="preserve"> </t>
        </is>
      </c>
    </row>
    <row r="4">
      <c r="A4" s="4" t="inlineStr">
        <is>
          <t>Balance beginning of period</t>
        </is>
      </c>
      <c r="B4" s="11" t="n">
        <v>48.5</v>
      </c>
      <c r="C4" s="11" t="n">
        <v>48.5</v>
      </c>
    </row>
    <row r="5">
      <c r="A5" s="4" t="inlineStr">
        <is>
          <t>Additions</t>
        </is>
      </c>
      <c r="B5" s="12" t="n">
        <v>1.3</v>
      </c>
      <c r="C5" s="12" t="n">
        <v>0.6</v>
      </c>
    </row>
    <row r="6">
      <c r="A6" s="4" t="inlineStr">
        <is>
          <t>Collections</t>
        </is>
      </c>
      <c r="B6" s="11" t="n">
        <v>-5.1</v>
      </c>
      <c r="C6" s="5" t="n">
        <v>0</v>
      </c>
    </row>
    <row r="7">
      <c r="A7" s="4" t="inlineStr">
        <is>
          <t>Balance end of period</t>
        </is>
      </c>
      <c r="B7" s="4" t="inlineStr">
        <is>
          <t xml:space="preserve"> </t>
        </is>
      </c>
      <c r="C7" s="11" t="n">
        <v>49.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Product Warranty Liability (Details) - USD ($) $ in Thousands</t>
        </is>
      </c>
      <c r="B1" s="2" t="inlineStr">
        <is>
          <t>6 Months Ended</t>
        </is>
      </c>
      <c r="C1" s="2" t="inlineStr">
        <is>
          <t>12 Months Ended</t>
        </is>
      </c>
    </row>
    <row r="2">
      <c r="B2" s="2" t="inlineStr">
        <is>
          <t>Jun. 30, 2022</t>
        </is>
      </c>
      <c r="C2" s="2" t="inlineStr">
        <is>
          <t>Dec. 31, 2021</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warranty reserve</t>
        </is>
      </c>
      <c r="B4" s="6" t="n">
        <v>12423</v>
      </c>
      <c r="C4" s="6" t="n">
        <v>11428</v>
      </c>
    </row>
    <row r="5">
      <c r="A5" s="4" t="inlineStr">
        <is>
          <t>Warranty payments</t>
        </is>
      </c>
      <c r="B5" s="5" t="n">
        <v>-4431</v>
      </c>
      <c r="C5" s="5" t="n">
        <v>-8987</v>
      </c>
    </row>
    <row r="6">
      <c r="A6" s="4" t="inlineStr">
        <is>
          <t>Warranty claims</t>
        </is>
      </c>
      <c r="B6" s="5" t="n">
        <v>5835</v>
      </c>
      <c r="C6" s="5" t="n">
        <v>10225</v>
      </c>
    </row>
    <row r="7">
      <c r="A7" s="4" t="inlineStr">
        <is>
          <t>Provision for product warranties and other adjustments</t>
        </is>
      </c>
      <c r="B7" s="5" t="n">
        <v>-989</v>
      </c>
      <c r="C7" s="5" t="n">
        <v>-243</v>
      </c>
    </row>
    <row r="8">
      <c r="A8" s="4" t="inlineStr">
        <is>
          <t>Ending warranty reserve</t>
        </is>
      </c>
      <c r="B8" s="6" t="n">
        <v>12838</v>
      </c>
      <c r="C8" s="6" t="n">
        <v>124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tained Earnings, Accumulated Other Comprehensive Loss and Noncontrolling Interest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ax reclassification adjustment</t>
        </is>
      </c>
      <c r="B4" s="6" t="n">
        <v>950</v>
      </c>
      <c r="C4" s="6" t="n">
        <v>1139</v>
      </c>
      <c r="D4" s="6" t="n">
        <v>1966</v>
      </c>
      <c r="E4" s="6" t="n">
        <v>2223</v>
      </c>
    </row>
    <row r="5">
      <c r="A5" s="4" t="inlineStr">
        <is>
          <t>Common stock, dividends (in dollars per share)</t>
        </is>
      </c>
      <c r="B5" s="7" t="n">
        <v>0.46</v>
      </c>
      <c r="C5" s="7" t="n">
        <v>0.44</v>
      </c>
      <c r="D5" s="7" t="n">
        <v>0.9</v>
      </c>
      <c r="E5" s="7" t="n">
        <v>0.87</v>
      </c>
    </row>
    <row r="6">
      <c r="A6" s="4" t="inlineStr">
        <is>
          <t>Preferred stock, dividends (in dollars per share)</t>
        </is>
      </c>
      <c r="B6" s="10" t="n">
        <v>0.5625</v>
      </c>
      <c r="C6" s="10" t="n">
        <v>0.5625</v>
      </c>
      <c r="D6" s="10" t="n">
        <v>0.5625</v>
      </c>
      <c r="E6" s="10" t="n">
        <v>0.56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densed consolidated financial statements of MSA Safety Incorporated and its subsidiaries ("MSA" or "the Company") are unaudited.  These unaudited condensed consolidated financial statements include all adjustments, consisting of normal recurring adjustments, considered necessary by management to fairly state the Company's results.  Intercompany accounts and transactions have been eliminated.  The results reported in these unaudited condensed consolidated financial statements are not necessarily indicative of the results that may be expected for the entire year.  The December 31, 2021, Balance Sheet data was derived from the audited Consolidated Balance Sheet, but does not include all disclosures required by accounting principles generally accepted in the United States of America ("U.S. GAAP").  This Form 10-Q report should be read in conjunction with MSA's Form 10-K for the year ended December 31, 2021, which includes all disclosures required by U.S. GAAP.During the fourth quarter of 2021, the Company changed its method of accounting for certain inventory in the United States from the last-in, first-out ("LIFO") method to the first-in, first-out ("FIFO") method.  The FIFO method of accounting for inventory is preferable because it conforms the Company's entire inventory to a single method of accounting and improves comparability with the Company's peers. The effects of the change in accounting method from LIFO to FIFO have been retrospectively applied to all periods presented in all sections of this Quarterly Report.  Refer to Note 4—Inventory of the consolidated financial statements in Part II Item 8 of our 2021 Form 10-K for further information related to the change in accounting princip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32:08Z</dcterms:created>
  <dcterms:modified xmlns:dcterms="http://purl.org/dc/terms/" xmlns:xsi="http://www.w3.org/2001/XMLSchema-instance" xsi:type="dcterms:W3CDTF">2022-07-28T20:32:08Z</dcterms:modified>
</cp:coreProperties>
</file>